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STATEMENT" sheetId="3" r:id="rId3"/>
    <s:sheet name="COMBINED CONSOLIDATED STATEMEN4" sheetId="4" r:id="rId4"/>
    <s:sheet name="COMBINED CONSOLIDATED STATEMEN5" sheetId="5" r:id="rId5"/>
    <s:sheet name="Description of Business" sheetId="6" r:id="rId6"/>
    <s:sheet name="Accounting Policies" sheetId="7" r:id="rId7"/>
    <s:sheet name="Triple-Net Lease Arrangements" sheetId="8" r:id="rId8"/>
    <s:sheet name="Acquisitions of Real Estate Pro" sheetId="9" r:id="rId9"/>
    <s:sheet name="Loans Receivable" sheetId="10" r:id="rId10"/>
    <s:sheet name="Intangibles" sheetId="11" r:id="rId11"/>
    <s:sheet name="Other Assets" sheetId="12" r:id="rId12"/>
    <s:sheet name="Litigation" sheetId="13" r:id="rId13"/>
    <s:sheet name="Subsequent Events" sheetId="14" r:id="rId14"/>
    <s:sheet name="Accounting Policies (Policies)" sheetId="15" r:id="rId15"/>
    <s:sheet name="Acquisitions of Real Estate P16" sheetId="16" r:id="rId16"/>
    <s:sheet name="Loans Receivable (Tables)" sheetId="17" r:id="rId17"/>
    <s:sheet name="Intangibles (Tables)" sheetId="18" r:id="rId18"/>
    <s:sheet name="Other Assets (Tables)" sheetId="19" r:id="rId19"/>
    <s:sheet name="Description of Business (Detail" sheetId="20" r:id="rId20"/>
    <s:sheet name="Accounting Policies - Noncontro" sheetId="21" r:id="rId21"/>
    <s:sheet name="Accounting Policies - Net Real " sheetId="22" r:id="rId22"/>
    <s:sheet name="Accounting Policies - Impairmen" sheetId="23" r:id="rId23"/>
    <s:sheet name="Accounting Policies - Net Inves" sheetId="24" r:id="rId24"/>
    <s:sheet name="Triple-Net Lease Arrangements (" sheetId="25" r:id="rId25"/>
    <s:sheet name="Acquisitions of Real Estate P26" sheetId="26" r:id="rId26"/>
    <s:sheet name="Acquisitions of Real Estate P27" sheetId="27" r:id="rId27"/>
    <s:sheet name="Acquisitions of Real Estate P28" sheetId="28" r:id="rId28"/>
    <s:sheet name="Loans Receivable (Details)" sheetId="29" r:id="rId29"/>
    <s:sheet name="Intangibles (Details)" sheetId="30" r:id="rId30"/>
    <s:sheet name="Intangibles - Amortization of I" sheetId="31" r:id="rId31"/>
    <s:sheet name="Other Assets (Details)" sheetId="32" r:id="rId32"/>
    <s:sheet name="Subsequent Events - Acquisition" sheetId="33" r:id="rId33"/>
    <s:sheet name="Subsequent Events - Purchase Op" sheetId="34" r:id="rId34"/>
    <s:sheet name="Subsequent Events - Unsecured R" sheetId="35" r:id="rId35"/>
    <s:sheet name="Subsequent Events - Spin-off fr" sheetId="36" r:id="rId36"/>
    <s:sheet name="Subsequent Events - Disposition" sheetId="37" r:id="rId37"/>
    <s:sheet name="Subsequent Events - Equity (Det" sheetId="38" r:id="rId38"/>
    <s:sheet name="Subsequent Events - Dividends (" sheetId="39" r:id="rId39"/>
    <s:sheet name="Uncategorized Items - ccp-20150" sheetId="40" r:id="rId40"/>
  </s:sheets>
  <s:definedNames/>
  <s:calcPr calcId="124519" calcMode="auto" fullCalcOnLoad="1"/>
</s:workbook>
</file>

<file path=xl/sharedStrings.xml><?xml version="1.0" encoding="utf-8"?>
<sst xmlns="http://schemas.openxmlformats.org/spreadsheetml/2006/main" uniqueCount="372">
  <si>
    <t>Document and Entity Information - shares</t>
  </si>
  <si>
    <t>6 Months Ended</t>
  </si>
  <si>
    <t>Jun. 30, 2015</t>
  </si>
  <si>
    <t>Aug. 31, 2015</t>
  </si>
  <si>
    <t>Document and Entity Information [Abstract]</t>
  </si>
  <si>
    <t>Entity Registrant Name</t>
  </si>
  <si>
    <t>Care Capital Properties,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MBINED CONSOLIDATED BALANCE SHEETS - USD ($) $ in Thousands</t>
  </si>
  <si>
    <t>Dec. 31, 2014</t>
  </si>
  <si>
    <t>Real estate investments:</t>
  </si>
  <si>
    <t>Land and improvements</t>
  </si>
  <si>
    <t>Buildings and improvements</t>
  </si>
  <si>
    <t>Construction in progress</t>
  </si>
  <si>
    <t>Acquired lease intangibles</t>
  </si>
  <si>
    <t>Gross real estate investments</t>
  </si>
  <si>
    <t>Accumulated depreciation and amortization</t>
  </si>
  <si>
    <t>Net real estate property</t>
  </si>
  <si>
    <t>Net investment in direct financing lease</t>
  </si>
  <si>
    <t>Secured loans receivable, net</t>
  </si>
  <si>
    <t>Net real estate investments</t>
  </si>
  <si>
    <t>Cash</t>
  </si>
  <si>
    <t>Goodwill</t>
  </si>
  <si>
    <t>Other assets</t>
  </si>
  <si>
    <t>Total assets</t>
  </si>
  <si>
    <t>Liabilities:</t>
  </si>
  <si>
    <t>Tenant deposits</t>
  </si>
  <si>
    <t>Lease intangible liabilities, net</t>
  </si>
  <si>
    <t>Accounts payable and other liabilities</t>
  </si>
  <si>
    <t>Total liabilities</t>
  </si>
  <si>
    <t>Commitments and contingencies</t>
  </si>
  <si>
    <t>Equity:</t>
  </si>
  <si>
    <t>Net parent investment</t>
  </si>
  <si>
    <t>Total CCP equity</t>
  </si>
  <si>
    <t>Noncontrolling interest</t>
  </si>
  <si>
    <t>Total equity</t>
  </si>
  <si>
    <t>Total liabilities and equity</t>
  </si>
  <si>
    <t>COMBINED CONSOLIDATED STATEMENTS OF INCOME - USD ($) $ in Thousands</t>
  </si>
  <si>
    <t>3 Months Ended</t>
  </si>
  <si>
    <t>Jun. 30, 2014</t>
  </si>
  <si>
    <t>Revenues:</t>
  </si>
  <si>
    <t>Rental income, net</t>
  </si>
  <si>
    <t>Income from investments in direct financing lease and loans</t>
  </si>
  <si>
    <t>Interest and other income</t>
  </si>
  <si>
    <t>Total revenues</t>
  </si>
  <si>
    <t>Expenses:</t>
  </si>
  <si>
    <t>Depreciation and amortization</t>
  </si>
  <si>
    <t>General, administrative and professional fees</t>
  </si>
  <si>
    <t>Merger-related expenses and deal costs</t>
  </si>
  <si>
    <t>Other</t>
  </si>
  <si>
    <t>Total expenses</t>
  </si>
  <si>
    <t>Net income</t>
  </si>
  <si>
    <t>Net income attributable to noncontrolling interest</t>
  </si>
  <si>
    <t>Net income attributable to CCP</t>
  </si>
  <si>
    <t>COMBINED CONSOLIDATED STATEMENTS OF EQUITY $ in Thousands</t>
  </si>
  <si>
    <t>USD ($)</t>
  </si>
  <si>
    <t>Beginning Balance at Dec. 31, 2013</t>
  </si>
  <si>
    <t>Increase (decrease) in stockholders' equity</t>
  </si>
  <si>
    <t>Net change in noncontrolling interest</t>
  </si>
  <si>
    <t>Net contribution from (distribution to) parent</t>
  </si>
  <si>
    <t>Ending Balance at Dec. 31, 2014</t>
  </si>
  <si>
    <t>Ending Balance at Jun. 30, 2015</t>
  </si>
  <si>
    <t>COMBINED CONSOLIDATED STATEMENTS OF CASH FLOWS - USD ($) $ in Thousands</t>
  </si>
  <si>
    <t>Cash flows from operating activities:</t>
  </si>
  <si>
    <t>Adjustments to reconcile net income to net cash provided by operating activities:</t>
  </si>
  <si>
    <t>Accretion of direct financing lease</t>
  </si>
  <si>
    <t>Straight-lining of rental income, net</t>
  </si>
  <si>
    <t>Changes in operating assets and liabilities:</t>
  </si>
  <si>
    <t>Increase in other assets</t>
  </si>
  <si>
    <t>Increase (decrease) in tenant deposits</t>
  </si>
  <si>
    <t>Decrease in accounts payable and other liabilities</t>
  </si>
  <si>
    <t>Net cash provided by operating activities</t>
  </si>
  <si>
    <t>Cash flows from investing activities:</t>
  </si>
  <si>
    <t>Net investment in real estate property</t>
  </si>
  <si>
    <t>Investment in loans receivable</t>
  </si>
  <si>
    <t>Proceeds from real estate disposals</t>
  </si>
  <si>
    <t>Proceeds from loans receivable</t>
  </si>
  <si>
    <t>Capital expenditures</t>
  </si>
  <si>
    <t>Net cash used in investing activities</t>
  </si>
  <si>
    <t>Cash flows from financing activities:</t>
  </si>
  <si>
    <t>Distributions to noncontrolling interest</t>
  </si>
  <si>
    <t>Net cash provided by (used in) financing activities</t>
  </si>
  <si>
    <t>Net decrease in cash</t>
  </si>
  <si>
    <t>Cash at beginning of period</t>
  </si>
  <si>
    <t>Cash at end of period</t>
  </si>
  <si>
    <t>Above and Below Market Lease</t>
  </si>
  <si>
    <t>Amortization of intangibles</t>
  </si>
  <si>
    <t>Leasing Cost and Other Intangibles</t>
  </si>
  <si>
    <t>Description of Business</t>
  </si>
  <si>
    <t>Organization, Consolidation and Presentation of Financial Statements [Abstract]</t>
  </si>
  <si>
    <t>Description of Business Care Capital Properties, Inc. (together with its subsidiaries, “ CCP ”) is a recently formed Delaware corporation that was created to hold the post-acute/skilled nursing facility (“SNF”) portfolio of Ventas, Inc. (“Ventas”) and its subsidiaries operated by regional and local care providers (the “ CCP Business”). As of June 30, 2015, CCP was a wholly owned subsidiary of Ventas. Prior to or concurrently with CCP’s separation from Ventas, which was completed on August 17, 2015, Ventas engaged in certain reorganization transactions that were designed to consolidate the ownership of its interests in 355 properties and certain loans receivable that comprise the CCP Business and transfer such interests to CCP . The separation was effected by means of a pro rata distribution of all of the outstanding shares of CCP common stock owned by Ventas to the holders of Ventas common stock as of the close of business on August 10, 2015. Unless otherwise indicated or except where the context otherwise requires, references to “we,” “us,” or “our” refer to the CCP Business after giving effect to the transfer of the assets and liabilities from Ventas in connection with the separation. At the time of the separation and distribution, CCP had not conducted any business as a separate company and had no material assets or liabilities. Subsequent to the distribution, we expect to operate as a real estate investment trust (“REIT”) with a diversified portfolio of SNFs and other healthcare properties located throughout the United States. The operations of the CCP Business transferred to CCP by Ventas are presented herein as if the transferred business was our business for all historical periods described and at the carrying value of such assets and liabilities reflected in Ventas’s books and records. The unaudited combined consolidated financial statements in this Quarterly Report on Form 10-Q reflect Ventas’s interest in 358 properties (including two properties that were not transferred to CCP as part of the separation, one property that was sold during the second quarter of 2015 and six properties that were classified as held for sale as of June 30, 2015 ). We also originate and manage a small portfolio of secured and unsecured loans, made primarily to SNF operators or secured by SNF assets. The accompanying combined consolidated financial statements have been prepared on a standalone basis and are derived from Ventas’s consolidated financial statements and accounting records. The combined consolidated financial statements reflect our financial position, results of operations and cash flows as the CCP Business was operated as part of Ventas prior to the distribution, in conformity with U.S. generally accepted accounting principles (“GAAP”). Our equity balance (net parent investment) in the combined consolidated financial statements represents the excess of total assets over total liabilities, including the intercompany balances between CCP and Ventas. Net parent investment is primarily impacted by contributions from Ventas, which are the result of treasury activities and net funding provided by or distributed to Ventas prior to the separation.</t>
  </si>
  <si>
    <t>Accounting Policies</t>
  </si>
  <si>
    <t>Accounting Policies [Abstract]</t>
  </si>
  <si>
    <t>Accounting Policies The accompanying combined consolidated financial statements have been prepared in accordance with GAAP for interim financial information set forth in the Accounting Standards Codification (“ASC”), as published by the Financial Accounting Standards Board (“FASB”), and with the Securities and Exchange Commission (“SEC”) instructions to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s have been included. Operating results for the three and six months ended June 30, 2015 are not necessarily indicative of the results that may be expected for the year ending December 31, 2015 . The accompanying combined consolidated financial statements and related notes should be read in conjunction with the audited combined consolidated financial statements and notes thereto included therein. Principles of Combination and Consolidation and Basis of Presentation The accompanying historical combined consolidated financial statements of the CCP Business do not represent the financial position and results of operations of a legal entity, but rather a combination of entities under common control that have been “carved out” of Ventas’s consolidated financial statements and reflect significant assumptions and allocations. All intercompany transactions and balances have been eliminated in consolidation, and our net income is reduced by the portion of net income attributable to noncontrolling interests. The combined consolidated financial statements include the attribution of certain assets and liabilities that have historically been held at the Ventas corporate level, but which are specifically identifiable or attributable to us. All transactions between Ventas and CCP are considered to be effectively settled in the combined consolidated financial statements at the time the transaction is recorded. The total net effect of the settlement of these intercompany transactions is reflected as net contribution from or distribution to parent in the combined consolidated statements of cash flows as a financing activity and in the combined consolidated balance sheet as net parent investment. No other related party transactions or relationships are reflected in the combined consolidated financial statements. The combined consolidated financial statements include an allocation of expenses related to certain Ventas corporate functions, including executive oversight, treasury, finance, legal, human resources, tax planning, internal audit, financial reporting, information technology and investor relations. These expenses have been allocated to us based on direct usage or benefit where specifically identifiable, with the remainder allocated pro rata primarily on the basis of revenue, headcount or other measures. We consider the expense methodology and results to be reasonable for all periods presented. However, the allocations may not be indicative of the actual expense that would have been incurred had we operated as an independent, publicly traded company for the periods presented. We believe that the assumptions and estimates used in preparation of the underlying combined consolidated financial statements are reasonable. However, the combined consolidated financial statements herein do not necessarily reflect what our financial position, results of operations or cash flows would have been if we had been a standalone company during the periods presented, nor are they necessarily indicative of our future results of operations, financial position or cash flows. Noncontrolling Interest We present the portion of any equity that we do not own in entities that we control (and thus consolidate) as noncontrolling interest and classify this interest as a component of consolidated equity, separate from total CCP equity, on our combined consolidated balance sheets. For consolidated joint ventures with pro rata distribution allocations, net income or loss is allocated between the joint venture partners based on their respective stated ownership percentages. We account for purchases or sales of equity interests that do not result in a change of control as equity transactions, through net parent investment. In addition, we include net income attributable to the noncontrolling interest in net income in our combined consolidated statements of income. As of June 30, 2015 and 2014 , we had controlling interest in two joint venture entities that owned a total of six SNFs. The noncontrolling interest ownership percentages for these joint ventures at June 30, 2015 were 6.82% and 49% , respectively. 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We base these estimates on our experience and assumptions we believe to be reasonable under the circumstances. However, if our judgment or interpretation of the facts and circumstances relating to various transactions or other matters had been different, we may have applied a different accounting treatment, resulting in a different presentation of our financial statements. We periodically reevaluate our estimates and assumptions, and in the event they prove to be different from actual results, we make adjustments in subsequent periods to reflect more current estimates and assumptions about matters that are inherently uncertain. Net Real Estate Property Our investment in net real estate property is recorded on our combined consolidated balance sheets at historical cost. These real estate assets are initially measured upon their acquisition. We account for acquisitions using the acquisition method and allocate the cost of the businesses acquired among tangible and recognized intangible assets and liabilities based upon their estimated fair values as of the acquisition date. • Land —We determine the value of land either by considering the sales prices of similar properties in recent transactions or based on internal analyses of recently acquired and existing comparable properties within our portfolio. • Buildings —We estimate the fair value of buildings acquired on an as-if-vacant basis and depreciate the building value over the estimated remaining life of the building, generally not to exceed 35 years . • Other tangible fixed assets —We determine the allocated value of other fixed assets, such as site improvements and furniture, fixtures and equipment, based upon the replacement cost and depreciate such value over the assets' estimated remaining useful lives as determined at the applicable acquisition date. • In-place lease intangibles —The value of in-place leases reflects our estimate of the cost to obtain tenants and an estimated value of the absorption period to reflect the value of the rent and recovery costs foregone during a reasonable lease-up period as if the acquired space was vacant. We amortize these intangibles through amortization expense over the remaining life of the associated lease plus assumed bargain renewal periods, if any. • Market lease intangibles —We estimate the value of any above and/or below market leases by discounting the difference between the estimated market rent and in-place lease rent. We amortize these intangibles to revenue over the remaining life of the associated lease plus any assumed bargain renewal periods, if any. If a lease is terminated prior to its stated expiration or not renewed upon expiration, we recognize all unamortized amounts of lease-related intangibles associated with that lease in operations at that time. • Purchase option intangibles —We estimate the fair value of purchase option intangible liabilities by discounting the difference between the applicable property's acquisition date fair value and an estimate of its future option price. We do not amortize the resulting intangible liability over the term of the lease, but rather adjust the recognized value of the asset or liability upon sale. • Goodwill —Goodwill represents the excess of the purchase price paid over the fair value of the net assets of the acquired business. We do not amortize goodwill. Impairment of Long-Lived and Intangible Assets and Goodwill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the retention or disposition of the asset. We adjust the net book value of leased properties and other long-lived assets to fair value if the sum of the expected future undiscounted cash flows, including sales proceeds, is less than book value. We recognize any shortfall from carrying value as an impairment loss in the current period. We recognized impairments of $7.7 million and $0.8 million for the three months ended June 30, 2015 and 2014 , respectively, and $12.9 million and $4.5 million for the six months ended June 30, 2015 and 2014 , respectively, which are recorded primarily as a component of depreciation and amortiz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the reporting unit is less than its carrying amount. If we determine it is more likely than not that the fair value of the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Estimates of fair value used in our evaluation of goodwill, real estate investments and intangible assets are based upon discounted future cash flow projections or other acceptable valuation techniques that are based, in turn, upon level three inputs in the fair value hierarchy (as described below), such as revenue and expense growth rates, capitalization rates, discount rates or other available market data. Our ability to accurately predict future operating results and cash flows and to estimate and allocate fair values impacts the timing and recognition of impairments. While we believe our assumptions are reasonable, changes in these assumptions may have a material impact on our financial results. Assets Held for Sale We may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Net Investment in Direct Financing Lease We own one SNF under a lease agreement that is classified as a direct financing lease, as there is a tenant purchase obligation at the end of the lease term. The net investment in direct financing lease is recorded as a receivable on our combined consolidated balance sheets and represents the total undiscounted rental payments (including the tenant's purchase obligation), plus the estimated unguaranteed residual value, less the unearned lease income. Unearned lease income represents the excess of the minimum lease payments and residual values over the cost of the investment. Unearned lease income is deferred and amortized to income over the lease term to provide a constant yield when collectability of the lease payments is reasonably assured. The carrying amount of our net investment in direct financing lease was $21.8 million and $21.6 million as of June 30, 2015 and December 31, 2014 , respectively. Income from our net investment in direct financing lease was $0.6 million and $0.6 million for the three months ended June 30, 2015 and 2014 , respectively, and $1.2 million and $1.2 million for the six months ended June 30, 2015 and 2014 , respectively. Loans Receivable We determine the fair value of loans receivable acquired in connection with a business combination by discounting the estimated future cash flows using current interest rates at which similar loans with the same terms and length to maturity would be made to borrowers with similar credit ratings. We do not establish a valuation allowance at the acquisition date, as the amount of estimated future cash flows reflects our judgment regarding their uncertainty. We recognize the difference between the acquisition date fair value and the total expected cash flows as interest income using the effective interest method over the life of the applicable loan. We immediately recognize in income any unamortized balances if the loan is repaid before its contractual maturity. Subsequent to the acquisition date, we evaluate changes regarding the uncertainty of future cash flows and the need for a valuation allowance, as appropriate. We regularly evaluate the collectability of loans receivable based on factors such as corporate and facility-level financial and operational reports, compliance with financial covenants set forth in the applicable loan agreement, the financial strength of the borrower and any guarantors, the payment history of the borrower and current economic conditions. If our evaluation of these factors indicates it is probable that we will not be able to collect all amounts due under the terms of the applicable loan agreement, we provide a reserve against the portion of the receivable that we estimate may not be collected. Centralized Cash Management We and our wholly owned subsidiaries have historically been subject to Ventas’s centralized cash management system. All payments have been controlled and made by Ventas resulting in intercompany transactions between us and Ventas that do not settle in cash. The net effect of these intercompany transactions is reflected in net contribution from or net distribution to parent on our combined consolidated statements of cash flows and combined consolidated statements of equity. The cash balances contained in our combined consolidated balance sheets relate to our joint venture entities that do not participate in the centralized cash management system. Tenant Deposits Tenant deposits consist of security deposits and amounts provided by our tenants for future real estate tax and insurance expenditures and tenant improvements related to our properties and their operations.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The carrying amount of unrestricted cash reported on our combined consolidated balance sheets approximates fair value. • Loans receivable —We estimate the fair value of loans receivable using level two and level three inputs: we discount future cash flows using current interest rates at which similar loans with the same terms and length to maturity would be made to borrowers with similar credit ratings. Revenue Recognition Triple-Net Leased Properties Certain of our triple-net leases provide for periodic and determinable increases in base rent. We recognize base rental revenues under these leases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mbined consolidated balance sheets. Our remaining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We recognize income from rent, lease termination fees and all other income when all of the following criteria are met in accordance with SEC Staff Accounting Bulletin 104: (i) the applicable agreement has been fully executed and delivered; (ii) services have been rendered; (iii) the amount is fixed or determinable; and (iv) collectibility is reasonably assured. Allowances We assess our rent receivables, including straight-line rent receivables, to determine whether an allowance is appropriate. We base our assessment of rent receivables (other than straight-line rent receivables) on several factors, including, among other things, payment history, the financial strength of the tenant and any guarantors, the value of the underlying collateral, if any, and current economic conditions, including government reimbursement. If our evaluation of these factors indicates it is probable that we may not be able to recover the full value of the receivable, we provide a reserve against the portion of the receivable that we estimate may not be recovered. We also base our assessment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may not be able to receive the rent payments due in the future, we provide a reserve against the recognized straight-line rent receivable asset for the portion, up to its full value, that we estimate may not be recovered. If we change our assumptions or estimates regarding the collectibility of future rent payments required by a lease, we may adjust our reserve to increase or reduce the rental revenue recognized in the period we make such change in our assumptions or estimates. Loans We recognize interest income from loans, including discounts and premiums, using the effective interest method when collecta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Federal Income Tax Ventas has elected to be treated as a REIT under the applicable provisions of the Internal Revenue Code of 1986, as amended (the “Code”), for every year beginning with the year ended December 31, 1999. Accordingly, Ventas is not generally subject to federal income tax. We intend to elect to be treated as a REIT under the applicable provisions of the Code subsequent to the distribution, beginning with the year ending December 31, 2015. Segment Reporting As of June 30, 2015 and December 31, 2014 , we operated through a single reportable business segment: triple-net leased properties. We invest in SNFs and other healthcare properties throughout the United States and lease those properties to healthcare operating companies under “triple-net” or “absolute-net” leases that obligate the tenants to pay all property-related expenses. Recently Issued or Adopted Relevant Accounting Standards In 2014, the FASB issued Accounting Standards Update (“ASU”) No. 2014-09, Revenue From Contracts With Customers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provided for a one-year deferral of the effective date for ASU 2014-09, which is now effective for us beginning January 1, 2018. We are continuing to evaluate this guidance; however, we do not expect its adoption to have a significant impact on our combined consolidated financial statements, as substantially all of our revenue consists of rental income from leasing arrangements, which are specifically excluded from ASU 2014-09. In February 2015, the FASB issued ASU No.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us beginning January 1, 2016. We are continuing to evaluate this guidance; however, we do not expect its adoption to have a significant impact on our combined consolidated financial statements. In addition, Section 107 of the JOBS Act provides that an “emerging growth company” can take advantage of the extended transition period provided in Section 13(a) of the Securities Exchange Act of 1934, as amended (the “Exchange Act”), for complying with new or revised accounting standards. In other words, an emerging growth company can delay the adoption of certain accounting standards until those standards would otherwise apply to private companies. We have elected not to take advantage of the benefits of this extended transition period and, therefore, will be subject to the same new or revised accounting standards as other public companies that are not emerging growth companies. This election is irrevocable.</t>
  </si>
  <si>
    <t>Triple-Net Lease Arrangements</t>
  </si>
  <si>
    <t>Leases [Abstract]</t>
  </si>
  <si>
    <t>Triple-Net Lease Arrangements As of June 30, 2015 , Senior Care Centers, LLC (together with its subsidiaries, “ SCC ”) and Avamere Group, LLC (together with its subsidiaries, “Avamere”) operated approximately 14.2% and 10.0% respectively, of our real estate investments based on gross book value. Our properties were located in 37 states as of June 30, 2015 , with properties in one state (Texas) accounting for more than 10% of our total revenues for the three months then ended. For the three months ended June 30, 2015 and 2014 , approximately 11.9% and 1.4% , respectively, of our total revenues were derived from our lease agreements with SCC , and approximately 11.0% and 8.4% , respectively, of our total revenues were derived from our lease agreements with Avamere. Each of our leases with SCC and Avamere is a triple-net lease that obligates the tenant to pay all property-related expenses, including maintenance, utilities, repairs, taxes, insurance and capital expenditures. If SCC or Avamere becomes unable or unwilling to satisfy its obligations to us or to renew its leases with us upon expiration of the terms thereof, our financial condition and results of operations could decline. We cannot assure you that SCC or Avamere will have sufficient assets, income and access to financing to enable it to satisfy its respective obligations to us, and any failure, inability or unwillingness by SCC or Avamere to do so could have a material adverse effect on our business, financial condition, results of operations and liquidity. We also cannot assure you that SCC or Avamere will elect to renew its respective leases with us upon expiration of the leases or that we will be able to reposition any non-renewed properties on a timely basis or on the same or better economic terms, if at all. Our straight-line rent receivable balance was $0.8 million and $0.8 million , net of allowances of $74.9 million and $58.0 million , as of June 30, 2015 and December 31, 2014 , respectively. We recognized charges for straight-line rent allowances within rental income, net in our combined consolidated statements of income of $6.6 million and $4.8 million for the three months ended June 30, 2015 and 2014 , respectively, and $13.6 million and $9.0 million for the six months ended June 30, 2015 and 2014 , respectively.</t>
  </si>
  <si>
    <t>Acquisitions of Real Estate Property</t>
  </si>
  <si>
    <t>Business Combinations [Abstract]</t>
  </si>
  <si>
    <t>Acquisitions of Real Estate Property In January 2015, Ventas completed the acquisition of American Realty Capital Healthcare Trust, Inc. (“HCT”) in a stock and cash transaction, which included 14 SNFs, two specialty hospitals and four seniors housing properties that were transferred to us in connection with the separation. Also in January 2015, Ventas completed the acquisition of 12 SNFs for an aggregate purchase price of $234.9 million , all of which were transferred to us in connection with the separation. Estimated Fair Value We are accounting for our 2015 acquisitions under the acquisition method in accordance with ASC 805. Our initial accounting for acquisitions completed during the six months ended June 30, 2015 remains subject to further adjustment. The following table summarizes the acquisition date fair values of the assets acquired and liabilities assumed, which we determined using level two and level three inputs: (In thousands) Land and improvements $ 29,171 Buildings and improvements 341,552 Acquired lease intangibles 8,936 Goodwill (1) 46,060 Other assets 495 Total assets acquired 426,214 Tenant deposits 3,303 Lease intangible liabilities 3,729 Accounts payable and other liabilities 2,131 Total liabilities assumed 9,163 Net assets acquired 417,051 (1) Goodwill was allocated to us on a relative fair value basis from total goodwill recognized by Ventas in connection with the HCT acquisition. The estimated fair values of the assets acquired and liabilities assumed has changed and is subject to further adjustment from the amounts reported in ‘‘Note 4—Acquisitions of Real Estate Property’’ of the Notes to Combined Consolidated Financial Statements for the three months ended March 31, 2015, included in the Information Statement dated July 31, 2015, filed as Exhibit 99.1 to our Current Report on Form 8-K filed with the SEC on August 5, 2015 (the “Information Statement”). Such changes are due primarily to reclassification adjustments for presentation and adjustments to our preliminary valuation assumptions that based on more accurate information concerning the subject assets and liabilities. Transaction Costs As of June 30, 2015, we had incurred a cumulative total of $5.0 million of acquisition-related costs related to the acquisitions completed during the six months ended June 30, 2015 . All of these costs were expensed as incurred and included in merger-related expenses and deal costs in our combined consolidated statements of income for the applicable periods. For the six months ended June 30, 2015 and 2014, we expensed $3.6 million and $0.4 million , respectively, of these acquisition-related costs related to the acquisitions completed during the six months ended June 30, 2015 . Transaction costs incurred by Ventas relating to the HCT acquisition were allocated to us based on relative property net operating income (“NOI”). Aggregate Revenue and NOI For the six months ended June 30, 2015, aggregate revenues and NOI derived from our 2015 real estate acquisitions during our period of ownership were both $12.9 million . In May 2015, we amended certain terms of a master lease agreement, including contractual rents, with the operator of eleven acquired properties, and we are in the process of re-leasing one acquired hospital to another operator. Unaudited Pro Forma The following table illustrates the effect on revenues and net income attributable to CCP as if we had consummated the acquisitions completed during the six months ended June 30, 2015 as of January 1, 2014. For the Three Months Ended June 30, For the Six Months Ended June 30, 2015 2014 2015 2014 (In thousands) Revenues $ 80,424 $ 83,797 $ 160,094 $ 166,977 Net income attributable to CCP 38,382 49,263 76,084 94,284 Acquisition-related costs related to our completed 2015 acquisitions are not expected to have a continuing impact and, therefore, have been excluded from these pro forma results. The pro forma results also do not include the impact of any synergies that may be achieved in the acquisitions, any reduction in our borrowing costs resulting from the acquisitions or any strategies that management may consider in order to continue to efficiently manage our operations, nor do they give pro forma effect to any other acquisitions or dispositions that we completed during the periods presented. These pro forma results are not necessarily indicative of the operating results that would have been obtained had the acquisitions occurred at the beginning of the periods presented, nor are they necessarily indicative of future operating results.</t>
  </si>
  <si>
    <t>Loans Receivable</t>
  </si>
  <si>
    <t>Receivables [Abstract]</t>
  </si>
  <si>
    <t>Loans Receivable Below is a summary of our loans receivable as of June 30, 2015 and December 31, 2014 . June 30, 2015 December 31, 2014 Carrying Value Fair Value Carrying Value Fair Value (In thousands) Secured loans receivable, net $ 5,252 $ 5,149 $ 5,249 $ 5,174 Unsecured loans receivable, net 4,018 3,885 4,242 4,106 Secured loans receivable, net represents one loan that has a stated interest rate of 9.75% , matures in 2018 and is secured by one SNF located in Florida. Fair value estimates as reflected in the table above are subjective in nature and based upon several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Intangibles</t>
  </si>
  <si>
    <t>Intangible Assets, Intangible Liabilities, And Goodwill Disclosure [Abstract]</t>
  </si>
  <si>
    <t>Intangibles The following is a summary of our intangibles as of June 30, 2015 and December 31, 2014 : June 30, 2015 December 31, 2014 Balance Remaining Weighted Average Amortization Period in Years Balance Remaining Weighted Average Amortization Period in Years (Dollars in thousands) Intangible assets: Above market lease intangibles $ 64,516 11.3 $ 60,251 11.1 In-place lease intangibles 32,413 13.1 26,943 12.9 Accumulated amortization (40,169 ) N/A (35,221 ) N/A Goodwill 135,736 N/A 88,959 N/A Net intangible assets $ 192,496 11.9 $ 140,932 11.7 Intangible liabilities: Below market lease intangibles $ 197,828 15.1 $ 198,170 15.2 Above market ground lease intangibles 1,907 53.4 — — Accumulated amortization (68,144 ) N/A (61,882 ) N/A Purchase option intangibles 9,351 N/A 9,352 N/A Net intangible liabilities $ 140,942 15.7 $ 145,640 15.2 N/A—Not Applicable. Above market lease intangibles and in-place lease intangibles are included in acquired lease intangibles within real estate investments on our combined consolidated balance sheets. Below market lease intangibles, above market ground lease intangibles and purchase option intangibles are included in lease intangible liabilities, net on our combined consolidated balance sheets. For the six months ended June 30, 2015 and 2014 , our net amortization related to these intangibles was $3.3 million and $4.7 million , respectively. The estimated net amortization related to these intangibles for the remainder of 2015 and the subsequent four years is as follows: remainder of 2015 - $3.0 million ; 2016 - $6.2 million ; 2017 - $6.1 million ; 2018 - $5.8 million ; and 2019 - $6.1 million .</t>
  </si>
  <si>
    <t>Other Assets</t>
  </si>
  <si>
    <t>Deferred Costs, Capitalized, Prepaid, and Other Assets Disclosure [Abstract]</t>
  </si>
  <si>
    <t>Other Assets The following is a summary of our other assets as of June 30, 2015 and December 31, 2014 : June 30, December 31, (In thousands) Straight-line rent receivables, net $ 845 $ 766 Unsecured loans receivable, net 4,018 4,242 Deferred lease costs 9,306 9,970 Assets held for sale 7,563 5,229 Other, net 2,644 2,044 Total other assets $ 24,376 $ 22,251</t>
  </si>
  <si>
    <t>Litigation</t>
  </si>
  <si>
    <t>Commitments and Contingencies Disclosure [Abstract]</t>
  </si>
  <si>
    <t>Litigation We are involved from time to 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Our tenants and, in some cases, their affiliates may be required by the terms of their leases and other agreements with us to indemnify, defend and hold us harmless against certain actions, investigations and claims arising in the ordinary course of their business and related to the operations of our properties. In addition, third parties from whom we acquired certain of our assets and, in some cases, their affiliates may b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cannot provide any assurance that our tenants, their affiliates or other obligated third parties will defend us in any such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t>
  </si>
  <si>
    <t>Subsequent Events</t>
  </si>
  <si>
    <t>Subsequent Events [Abstract]</t>
  </si>
  <si>
    <t>Subsequent Events Acquisitions On August 14, 2015, we completed our previously disclosed acquisition of a specialty healthcare and seniors housing valuation firm in exchange for the issuance of 339,602 shares of CCP common stock. If the value of the common stock issued to the sellers based on the volume-weighted average price (“VWAP”) of the common stock over the 30 days immediately prior to the six -month anniversary of the closing of the acquisition is less than approximately $11.5 million , we have agreed to issue additional shares of common stock to the sellers such that the total value of all shares issued to the sellers, based on that VWAP, is equal to approximately $11.5 million , except that the number of additional shares issued after the closing of the acquisition shall not exceed the number of shares issued at the closing. On September 1, 2015, we completed the acquisition of eight SNFs and one assisted living facility and simultaneously entered into a long-term master lease with SCC to operate the acquired portfolio. We purchased the assets for approximately $190 million in cash and made a $20 million five -year, fully amortizing loan to SCC, resulting in a total transaction value of approximately $210 million . We funded this transaction through borrowings under our Revolver and Term Loans (as defined below). Purchase Option Notice In July 2015, one of our operators notified us of its intention to exercise its purchase options with respect to seven SNFs. Such transactions remain subject to various closing conditions and, if completed, are expected to occur in 2016. Unsecured Revolving Credit Facility and Term Loans On August 17, 2015, Care Capital Properties, LP, a wholly owned subsidiary of CCP (“Care Capital LP”), as borrower, and CCP, Care Capital Properties GP, LLC and certain subsidiaries of Care Capital LP, as guarantors, entered into a Credit and Guaranty Agreement (the “Credit Agreement”) with a syndicate of banks identified therein, as lenders, Bank of America, N.A., as administrative agent (the “Administrative Agent”), Bank of America, N.A., JPMorgan Chase Bank, N.A., Barclays Bank PLC and Citizens Bank, National Association, as Swing Line Lenders and L/C Issuers, and various agents identified therein. The Credit Agreement is comprised of a $600 million unsecured revolving credit facility (the “Revolver”), a $600 million unsecured term loan and an $800 million unsecured term loan (collectively, the “Term Loans” and together with the Revolver, the “Facility”). The Revolver, which was undrawn at the closing of the Facility, has an initial term of four years, but may be extended, at Care Capital LP’s option subject to compliance with the terms of the Credit Agreement and payment of a customary fee, for two additional six -month periods. The $600 million and $800 million Term Loans mature in August 2017 and August 2020, respectively. The Credit Agreement also includes an accordion feature that permits Care Capital LP to increase the aggregate borrowing capacity under the Facility to $2.5 billion . Borrowings under the Facility bear interest at a fluctuating rate per annum equal to LIBOR plus an applicable margin based on Care Capital LP’s leverage or, if applicable, unsecured long-term debt ratings. At the closing of the Facility, the applicable margin was 1.70% for Revolver borrowings and 1.60% for Term Loan borrowings. Spin-off from Ventas Effective as of 11:59 p.m. on August 17, 2015, Ventas completed its spin-off of the CCP Business by distributing one share of CCP common stock for every four shares of Ventas common stock held as of the close of business on August 10, 2015. As a result, we began operating as an independent public company and our common stock is listed on the New York Stock Exchange under the symbol “CCP” as of August 18, 2015. On August 17, 2015, we entered into a separation and distribution agreement with Ventas, as well as a transition services agreement, a tax matters agreement, and an employee matters agreement with Ventas contemplated by the separation and distribution agreement, to provide a framework for our relationship with Ventas following the separation and distribution. A summary of the material terms of these agreements are set forth in the Information Statement. Pursuant to the separation and distribution agreement, we transferred approximately $1.3 billion of the proceeds from borrowings under the Term Loans to Ventas. Under the transition services agreement, Ventas has agreed to provide us with various accounting, tax and information technology services on a transitional basis until August 31, 2016 in exchange for a service fee of $2.5 million , payable in four quarterly installments. Disposition On August 18, 2015, we sold one SNF, which was classified as held for sale as of June 30, 2015, for proceeds of $1.5 million . Equity In August 2015, we adopted the Care Capital Properties, Inc. 2015 Incentive Plan (the “Plan”), pursuant to which options to purchase common stock, shares of restricted stock or restricted stock units and other equity awards may be granted to our employees, directors and consultants. A total of 7,000,000 shares of our common stock has been reserved for issuance under the Plan. Dividends On September 2, 2015, our board of directors declared a full third quarter dividend in the amount of $0.57 per share, payable in cash on September 30, 2015 to the holders of CCP common stock as of September 14, 2015.</t>
  </si>
  <si>
    <t>Accounting Policies (Policies)</t>
  </si>
  <si>
    <t>Basis of Accounting</t>
  </si>
  <si>
    <t xml:space="preserve">The accompanying combined consolidated financial statements have been prepared in accordance with GAAP for interim financial information set forth in the Accounting Standards Codification (“ASC”), as published by the Financial Accounting Standards Board (“FASB”), and with the Securities and Exchange Commission (“SEC”) instructions to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s have been included. Operating results for the three and six months ended June 30, 2015 are not necessarily indicative of the results that may be expected for the year ending December 31, 2015 . The accompanying combined consolidated financial statements and related notes should be read in conjunction with the audited combined consolidated financial statements and notes thereto included therein. </t>
  </si>
  <si>
    <t>Principles of Combination and Consolidation and Basis of Presentation</t>
  </si>
  <si>
    <t xml:space="preserve">Principles of Combination and Consolidation and Basis of Presentation The accompanying historical combined consolidated financial statements of the CCP Business do not represent the financial position and results of operations of a legal entity, but rather a combination of entities under common control that have been “carved out” of Ventas’s consolidated financial statements and reflect significant assumptions and allocations. All intercompany transactions and balances have been eliminated in consolidation, and our net income is reduced by the portion of net income attributable to noncontrolling interests. The combined consolidated financial statements include the attribution of certain assets and liabilities that have historically been held at the Ventas corporate level, but which are specifically identifiable or attributable to us. All transactions between Ventas and CCP are considered to be effectively settled in the combined consolidated financial statements at the time the transaction is recorded. The total net effect of the settlement of these intercompany transactions is reflected as net contribution from or distribution to parent in the combined consolidated statements of cash flows as a financing activity and in the combined consolidated balance sheet as net parent investment. No other related party transactions or relationships are reflected in the combined consolidated financial statements. The combined consolidated financial statements include an allocation of expenses related to certain Ventas corporate functions, including executive oversight, treasury, finance, legal, human resources, tax planning, internal audit, financial reporting, information technology and investor relations. These expenses have been allocated to us based on direct usage or benefit where specifically identifiable, with the remainder allocated pro rata primarily on the basis of revenue, headcount or other measures. We consider the expense methodology and results to be reasonable for all periods presented. However, the allocations may not be indicative of the actual expense that would have been incurred had we operated as an independent, publicly traded company for the periods presented. We believe that the assumptions and estimates used in preparation of the underlying combined consolidated financial statements are reasonable. However, the combined consolidated financial statements herein do not necessarily reflect what our financial position, results of operations or cash flows would have been if we had been a standalone company during the periods presented, nor are they necessarily indicative of our future results of operations, financial position or cash flows. </t>
  </si>
  <si>
    <t>Noncontrolling Interest</t>
  </si>
  <si>
    <t>Noncontrolling Interest We present the portion of any equity that we do not own in entities that we control (and thus consolidate) as noncontrolling interest and classify this interest as a component of consolidated equity, separate from total CCP equity, on our combined consolidated balance sheets. For consolidated joint ventures with pro rata distribution allocations, net income or loss is allocated between the joint venture partners based on their respective stated ownership percentages. We account for purchases or sales of equity interests that do not result in a change of control as equity transactions, through net parent investment. In addition, we include net income attributable to the noncontrolling interest in net income in our combined consolidated statements of income. As of June 30, 2015 and 2014 , we had controlling interest in two joint venture entities that owned a total of six SNFs. The noncontrolling interest ownership percentages for these joint ventures at June 30, 2015 were 6.82% and 49% , respectively.</t>
  </si>
  <si>
    <t>Accounting Estimates</t>
  </si>
  <si>
    <t xml:space="preserve">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We base these estimates on our experience and assumptions we believe to be reasonable under the circumstances. However, if our judgment or interpretation of the facts and circumstances relating to various transactions or other matters had been different, we may have applied a different accounting treatment, resulting in a different presentation of our financial statements. We periodically reevaluate our estimates and assumptions, and in the event they prove to be different from actual results, we make adjustments in subsequent periods to reflect more current estimates and assumptions about matters that are inherently uncertain. </t>
  </si>
  <si>
    <t>Net Real Estate Property</t>
  </si>
  <si>
    <t xml:space="preserve">Net Real Estate Property Our investment in net real estate property is recorded on our combined consolidated balance sheets at historical cost. These real estate assets are initially measured upon their acquisition. We account for acquisitions using the acquisition method and allocate the cost of the businesses acquired among tangible and recognized intangible assets and liabilities based upon their estimated fair values as of the acquisition date. • Land —We determine the value of land either by considering the sales prices of similar properties in recent transactions or based on internal analyses of recently acquired and existing comparable properties within our portfolio. • Buildings —We estimate the fair value of buildings acquired on an as-if-vacant basis and depreciate the building value over the estimated remaining life of the building, generally not to exceed 35 years . • Other tangible fixed assets —We determine the allocated value of other fixed assets, such as site improvements and furniture, fixtures and equipment, based upon the replacement cost and depreciate such value over the assets' estimated remaining useful lives as determined at the applicable acquisition date. • In-place lease intangibles —The value of in-place leases reflects our estimate of the cost to obtain tenants and an estimated value of the absorption period to reflect the value of the rent and recovery costs foregone during a reasonable lease-up period as if the acquired space was vacant. We amortize these intangibles through amortization expense over the remaining life of the associated lease plus assumed bargain renewal periods, if any. • Market lease intangibles —We estimate the value of any above and/or below market leases by discounting the difference between the estimated market rent and in-place lease rent. We amortize these intangibles to revenue over the remaining life of the associated lease plus any assumed bargain renewal periods, if any. If a lease is terminated prior to its stated expiration or not renewed upon expiration, we recognize all unamortized amounts of lease-related intangibles associated with that lease in operations at that time. • Purchase option intangibles —We estimate the fair value of purchase option intangible liabilities by discounting the difference between the applicable property's acquisition date fair value and an estimate of its future option price. We do not amortize the resulting intangible liability over the term of the lease, but rather adjust the recognized value of the asset or liability upon sale. • Goodwill —Goodwill represents the excess of the purchase price paid over the fair value of the net assets of the acquired business. We do not amortize goodwill. </t>
  </si>
  <si>
    <t>Impairment of Long-Lived and Intangible Assets and Goodwill</t>
  </si>
  <si>
    <t xml:space="preserve">Impairment of Long-Lived and Intangible Assets and Goodwill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the retention or disposition of the asset. We adjust the net book value of leased properties and other long-lived assets to fair value if the sum of the expected future undiscounted cash flows, including sales proceeds, is less than book value. We recognize any shortfall from carrying value as an impairment loss in the current period. We recognized impairments of $7.7 million and $0.8 million for the three months ended June 30, 2015 and 2014 , respectively, and $12.9 million and $4.5 million for the six months ended June 30, 2015 and 2014 , respectively, which are recorded primarily as a component of depreciation and amortiz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the reporting unit is less than its carrying amount. If we determine it is more likely than not that the fair value of the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Estimates of fair value used in our evaluation of goodwill, real estate investments and intangible assets are based upon discounted future cash flow projections or other acceptable valuation techniques that are based, in turn, upon level three inputs in the fair value hierarchy (as described below), such as revenue and expense growth rates, capitalization rates, discount rates or other available market data. Our ability to accurately predict future operating results and cash flows and to estimate and allocate fair values impacts the timing and recognition of impairments. While we believe our assumptions are reasonable, changes in these assumptions may have a material impact on our financial results. </t>
  </si>
  <si>
    <t>Assets Held for Sale</t>
  </si>
  <si>
    <t xml:space="preserve">Assets Held for Sale We may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t>
  </si>
  <si>
    <t>Net Investment in Direct Financing Lease</t>
  </si>
  <si>
    <t>Net Investment in Direct Financing Lease We own one SNF under a lease agreement that is classified as a direct financing lease, as there is a tenant purchase obligation at the end of the lease term. The net investment in direct financing lease is recorded as a receivable on our combined consolidated balance sheets and represents the total undiscounted rental payments (including the tenant's purchase obligation), plus the estimated unguaranteed residual value, less the unearned lease income. Unearned lease income represents the excess of the minimum lease payments and residual values over the cost of the investment. Unearned lease income is deferred and amortized to income over the lease term to provide a constant yield when collectability of the lease payments is reasonably assured.</t>
  </si>
  <si>
    <t xml:space="preserve">Loans Receivable We determine the fair value of loans receivable acquired in connection with a business combination by discounting the estimated future cash flows using current interest rates at which similar loans with the same terms and length to maturity would be made to borrowers with similar credit ratings. We do not establish a valuation allowance at the acquisition date, as the amount of estimated future cash flows reflects our judgment regarding their uncertainty. We recognize the difference between the acquisition date fair value and the total expected cash flows as interest income using the effective interest method over the life of the applicable loan. We immediately recognize in income any unamortized balances if the loan is repaid before its contractual maturity. Subsequent to the acquisition date, we evaluate changes regarding the uncertainty of future cash flows and the need for a valuation allowance, as appropriate. We regularly evaluate the collectability of loans receivable based on factors such as corporate and facility-level financial and operational reports, compliance with financial covenants set forth in the applicable loan agreement, the financial strength of the borrower and any guarantors, the payment history of the borrower and current economic conditions. If our evaluation of these factors indicates it is probable that we will not be able to collect all amounts due under the terms of the applicable loan agreement, we provide a reserve against the portion of the receivable that we estimate may not be collected. </t>
  </si>
  <si>
    <t>Centralized Cash Management</t>
  </si>
  <si>
    <t xml:space="preserve">Centralized Cash Management We and our wholly owned subsidiaries have historically been subject to Ventas’s centralized cash management system. All payments have been controlled and made by Ventas resulting in intercompany transactions between us and Ventas that do not settle in cash. The net effect of these intercompany transactions is reflected in net contribution from or net distribution to parent on our combined consolidated statements of cash flows and combined consolidated statements of equity. The cash balances contained in our combined consolidated balance sheets relate to our joint venture entities that do not participate in the centralized cash management system. </t>
  </si>
  <si>
    <t>Tenant Deposits</t>
  </si>
  <si>
    <t xml:space="preserve">Tenant Deposits Tenant deposits consist of security deposits and amounts provided by our tenants for future real estate tax and insurance expenditures and tenant improvements related to our properties and their operations. </t>
  </si>
  <si>
    <t>Fair Values of Financial Instruments</t>
  </si>
  <si>
    <t xml:space="preserve">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The carrying amount of unrestricted cash reported on our combined consolidated balance sheets approximates fair value. • Loans receivable —We estimate the fair value of loans receivable using level two and level three inputs: we discount future cash flows using current interest rates at which similar loans with the same terms and length to maturity would be made to borrowers with similar credit ratings. </t>
  </si>
  <si>
    <t>Revenue Recognition</t>
  </si>
  <si>
    <t xml:space="preserve">Revenue Recognition Triple-Net Leased Properties Certain of our triple-net leases provide for periodic and determinable increases in base rent. We recognize base rental revenues under these leases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mbined consolidated balance sheets. Our remaining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We recognize income from rent, lease termination fees and all other income when all of the following criteria are met in accordance with SEC Staff Accounting Bulletin 104: (i) the applicable agreement has been fully executed and delivered; (ii) services have been rendered; (iii) the amount is fixed or determinable; and (iv) collectibility is reasonably assured. Allowances We assess our rent receivables, including straight-line rent receivables, to determine whether an allowance is appropriate. We base our assessment of rent receivables (other than straight-line rent receivables) on several factors, including, among other things, payment history, the financial strength of the tenant and any guarantors, the value of the underlying collateral, if any, and current economic conditions, including government reimbursement. If our evaluation of these factors indicates it is probable that we may not be able to recover the full value of the receivable, we provide a reserve against the portion of the receivable that we estimate may not be recovered. We also base our assessment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may not be able to receive the rent payments due in the future, we provide a reserve against the recognized straight-line rent receivable asset for the portion, up to its full value, that we estimate may not be recovered. If we change our assumptions or estimates regarding the collectibility of future rent payments required by a lease, we may adjust our reserve to increase or reduce the rental revenue recognized in the period we make such change in our assumptions or estimates. Loans We recognize interest income from loans, including discounts and premiums, using the effective interest method when collecta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t>
  </si>
  <si>
    <t>Federal Income Tax</t>
  </si>
  <si>
    <t xml:space="preserve">Federal Income Tax Ventas has elected to be treated as a REIT under the applicable provisions of the Internal Revenue Code of 1986, as amended (the “Code”), for every year beginning with the year ended December 31, 1999. Accordingly, Ventas is not generally subject to federal income tax. We intend to elect to be treated as a REIT under the applicable provisions of the Code subsequent to the distribution, beginning with the year ending December 31, 2015. </t>
  </si>
  <si>
    <t>Segment Reporting</t>
  </si>
  <si>
    <t xml:space="preserve">Segment Reporting As of June 30, 2015 and December 31, 2014 , we operated through a single reportable business segment: triple-net leased properties. We invest in SNFs and other healthcare properties throughout the United States and lease those properties to healthcare operating companies under “triple-net” or “absolute-net” leases that obligate the tenants to pay all property-related expenses. </t>
  </si>
  <si>
    <t>Recently Issued or Adopted Relevant Accounting Standards</t>
  </si>
  <si>
    <t>Recently Issued or Adopted Relevant Accounting Standards In 2014, the FASB issued Accounting Standards Update (“ASU”) No. 2014-09, Revenue From Contracts With Customers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provided for a one-year deferral of the effective date for ASU 2014-09, which is now effective for us beginning January 1, 2018. We are continuing to evaluate this guidance; however, we do not expect its adoption to have a significant impact on our combined consolidated financial statements, as substantially all of our revenue consists of rental income from leasing arrangements, which are specifically excluded from ASU 2014-09. In February 2015, the FASB issued ASU No.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us beginning January 1, 2016. We are continuing to evaluate this guidance; however, we do not expect its adoption to have a significant impact on our combined consolidated financial statements. In addition, Section 107 of the JOBS Act provides that an “emerging growth company” can take advantage of the extended transition period provided in Section 13(a) of the Securities Exchange Act of 1934, as amended (the “Exchange Act”), for complying with new or revised accounting standards. In other words, an emerging growth company can delay the adoption of certain accounting standards until those standards would otherwise apply to private companies. We have elected not to take advantage of the benefits of this extended transition period and, therefore, will be subject to the same new or revised accounting standards as other public companies that are not emerging growth companies. This election is irrevocable.</t>
  </si>
  <si>
    <t>Acquisitions of Real Estate Property (Tables)</t>
  </si>
  <si>
    <t>Schedule of Acquisition Estimated Fair Value</t>
  </si>
  <si>
    <t xml:space="preserve">The following table summarizes the acquisition date fair values of the assets acquired and liabilities assumed, which we determined using level two and level three inputs: (In thousands) Land and improvements $ 29,171 Buildings and improvements 341,552 Acquired lease intangibles 8,936 Goodwill (1) 46,060 Other assets 495 Total assets acquired 426,214 Tenant deposits 3,303 Lease intangible liabilities 3,729 Accounts payable and other liabilities 2,131 Total liabilities assumed 9,163 Net assets acquired 417,051 (1) Goodwill was allocated to us on a relative fair value basis from total goodwill recognized by Ventas in connection with the HCT acquisition. </t>
  </si>
  <si>
    <t>Unaudited Pro Forma</t>
  </si>
  <si>
    <t>The following table illustrates the effect on revenues and net income attributable to CCP as if we had consummated the acquisitions completed during the six months ended June 30, 2015 as of January 1, 2014. For the Three Months Ended June 30, For the Six Months Ended June 30, 2015 2014 2015 2014 (In thousands) Revenues $ 80,424 $ 83,797 $ 160,094 $ 166,977 Net income attributable to CCP 38,382 49,263 76,084 94,284</t>
  </si>
  <si>
    <t>Loans Receivable (Tables)</t>
  </si>
  <si>
    <t>Summary of Loans Receivable</t>
  </si>
  <si>
    <t>Below is a summary of our loans receivable as of June 30, 2015 and December 31, 2014 . June 30, 2015 December 31, 2014 Carrying Value Fair Value Carrying Value Fair Value (In thousands) Secured loans receivable, net $ 5,252 $ 5,149 $ 5,249 $ 5,174 Unsecured loans receivable, net 4,018 3,885 4,242 4,106</t>
  </si>
  <si>
    <t>Intangibles (Tables)</t>
  </si>
  <si>
    <t>Schedule of Intangibles</t>
  </si>
  <si>
    <t>The following is a summary of our intangibles as of June 30, 2015 and December 31, 2014 : June 30, 2015 December 31, 2014 Balance Remaining Weighted Average Amortization Period in Years Balance Remaining Weighted Average Amortization Period in Years (Dollars in thousands) Intangible assets: Above market lease intangibles $ 64,516 11.3 $ 60,251 11.1 In-place lease intangibles 32,413 13.1 26,943 12.9 Accumulated amortization (40,169 ) N/A (35,221 ) N/A Goodwill 135,736 N/A 88,959 N/A Net intangible assets $ 192,496 11.9 $ 140,932 11.7 Intangible liabilities: Below market lease intangibles $ 197,828 15.1 $ 198,170 15.2 Above market ground lease intangibles 1,907 53.4 — — Accumulated amortization (68,144 ) N/A (61,882 ) N/A Purchase option intangibles 9,351 N/A 9,352 N/A Net intangible liabilities $ 140,942 15.7 $ 145,640 15.2 N/A—Not Applicable.</t>
  </si>
  <si>
    <t>Other Assets (Tables)</t>
  </si>
  <si>
    <t>Summary of Other Assets</t>
  </si>
  <si>
    <t>The following is a summary of our other assets as of June 30, 2015 and December 31, 2014 : June 30, December 31, (In thousands) Straight-line rent receivables, net $ 845 $ 766 Unsecured loans receivable, net 4,018 4,242 Deferred lease costs 9,306 9,970 Assets held for sale 7,563 5,229 Other, net 2,644 2,044 Total other assets $ 24,376 $ 22,251</t>
  </si>
  <si>
    <t>Description of Business (Details) - property</t>
  </si>
  <si>
    <t>Aug. 18, 2015</t>
  </si>
  <si>
    <t>Aug. 17, 2015</t>
  </si>
  <si>
    <t>Real estate properties</t>
  </si>
  <si>
    <t>Number of properties</t>
  </si>
  <si>
    <t>Number of properties not transferred in separation</t>
  </si>
  <si>
    <t>Number of properties sold</t>
  </si>
  <si>
    <t>Properties classified as held for sale</t>
  </si>
  <si>
    <t>Subsequent Event</t>
  </si>
  <si>
    <t>Subsequent Event | Ventas, Inc.</t>
  </si>
  <si>
    <t>Accounting Policies - Noncontrolling Interests (Details)</t>
  </si>
  <si>
    <t>Jun. 30, 2015propertyskilled_nursing_facilityjoint_venture</t>
  </si>
  <si>
    <t>Jun. 30, 2014skilled_nursing_facilityjoint_venture</t>
  </si>
  <si>
    <t>Noncontrolling Interest [Line Items]</t>
  </si>
  <si>
    <t>Number of joint ventures CCP had controlling interest | joint_venture</t>
  </si>
  <si>
    <t>Number of Skilled Nursing Facilities (SNFs)</t>
  </si>
  <si>
    <t>Joint Venture One</t>
  </si>
  <si>
    <t>Percentage of noncontrolling interest ownership of joint venture</t>
  </si>
  <si>
    <t>6.82%</t>
  </si>
  <si>
    <t>Joint Venture Two</t>
  </si>
  <si>
    <t>49.00%</t>
  </si>
  <si>
    <t>Consolidated Properties | Joint Venture</t>
  </si>
  <si>
    <t>Number of Skilled Nursing Facilities (SNFs) | skilled_nursing_facility</t>
  </si>
  <si>
    <t>Accounting Policies - Net Real Estate Property (Details)</t>
  </si>
  <si>
    <t>Buildings | Maximum</t>
  </si>
  <si>
    <t>Property, Plant and Equipment [Line Items]</t>
  </si>
  <si>
    <t>Useful life (generally not to exceed 35 years)</t>
  </si>
  <si>
    <t>35 years</t>
  </si>
  <si>
    <t>Accounting Policies - Impairment of Long-Lived and Intangible Assets and Goodwill (Details) - USD ($) $ in Millions</t>
  </si>
  <si>
    <t>Impairment of real estate</t>
  </si>
  <si>
    <t>Accounting Policies - Net Investment in Direct Financing Lease (Details) $ in Thousands</t>
  </si>
  <si>
    <t>Jun. 30, 2015USD ($)skilled_nursing_facility</t>
  </si>
  <si>
    <t>Jun. 30, 2014USD ($)</t>
  </si>
  <si>
    <t>Dec. 31, 2014USD ($)</t>
  </si>
  <si>
    <t>Number of skilled nursing facilities (SNFs) under direct financing lease | skilled_nursing_facility</t>
  </si>
  <si>
    <t>Income from investments in direct financing leases</t>
  </si>
  <si>
    <t>Triple-Net Lease Arrangements (Details) $ in Thousands</t>
  </si>
  <si>
    <t>Jun. 30, 2015USD ($)state</t>
  </si>
  <si>
    <t>Concentration Risk [Line Items]</t>
  </si>
  <si>
    <t>Number of states properties are located in | state</t>
  </si>
  <si>
    <t>Straight-line rent receivables, net</t>
  </si>
  <si>
    <t>Allowance for Straight-Line Rent Receivable</t>
  </si>
  <si>
    <t>Straight-line rent allowances expense</t>
  </si>
  <si>
    <t>Customer Concentration Risk | Senior Care Centers, LLC | Real estate investments based on gross book value</t>
  </si>
  <si>
    <t>Percentage of revenue or gross book value (Texas accounted for more than 10% of total revenue)</t>
  </si>
  <si>
    <t>14.20%</t>
  </si>
  <si>
    <t>Customer Concentration Risk | Senior Care Centers, LLC | Revenue</t>
  </si>
  <si>
    <t>11.90%</t>
  </si>
  <si>
    <t>1.40%</t>
  </si>
  <si>
    <t>Customer Concentration Risk | Avamere Group, LLC | Real estate investments based on gross book value</t>
  </si>
  <si>
    <t>10.00%</t>
  </si>
  <si>
    <t>Customer Concentration Risk | Avamere Group, LLC | Revenue</t>
  </si>
  <si>
    <t>11.00%</t>
  </si>
  <si>
    <t>8.40%</t>
  </si>
  <si>
    <t>TEXAS | Revenue</t>
  </si>
  <si>
    <t>Minimum | TEXAS | Revenue</t>
  </si>
  <si>
    <t>Acquisitions of Real Estate Property (Details) $ in Thousands</t>
  </si>
  <si>
    <t>1 Months Ended</t>
  </si>
  <si>
    <t>May. 31, 2015propertyhospital</t>
  </si>
  <si>
    <t>Jan. 31, 2015USD ($)skilled_nursing_facilitysenior_housingspecialty_hospital</t>
  </si>
  <si>
    <t>Jun. 30, 2015USD ($)</t>
  </si>
  <si>
    <t>Business Acquisition [Line Items]</t>
  </si>
  <si>
    <t>Acquisition-related cost</t>
  </si>
  <si>
    <t>Number acquire properties with certain amended terms of master lease agreement | property</t>
  </si>
  <si>
    <t>Number of properties re-leased after acquired | hospital</t>
  </si>
  <si>
    <t>2015 Acquisitions</t>
  </si>
  <si>
    <t>Acquisition-related costs incurred</t>
  </si>
  <si>
    <t>Aggregate revenues during period of ownership</t>
  </si>
  <si>
    <t>Aggregate NOI during period of ownership</t>
  </si>
  <si>
    <t>Ventas, Inc. | American Realty Capital Healthcare Trust, Inc.</t>
  </si>
  <si>
    <t>Number of properties acquired</t>
  </si>
  <si>
    <t>Ventas, Inc. | Twelve Skilled Nursing Facilities, Acquired in 2015</t>
  </si>
  <si>
    <t>Number of properties acquired | skilled_nursing_facility</t>
  </si>
  <si>
    <t>Aggregate purchase price</t>
  </si>
  <si>
    <t>Acquisitions of Real Estate Property - Estimated Fair Value (Details) - USD ($) $ in Thousands</t>
  </si>
  <si>
    <t>Total assets acquired</t>
  </si>
  <si>
    <t>Lease intangible liabilities</t>
  </si>
  <si>
    <t>Total liabilities assumed</t>
  </si>
  <si>
    <t>Net assets acquired</t>
  </si>
  <si>
    <t>Acquisitions of Real Estate Property - Unaudited Pro Forma (Details) - USD ($) $ in Thousands</t>
  </si>
  <si>
    <t>Revenues</t>
  </si>
  <si>
    <t>Loans Receivable (Details) $ in Thousands</t>
  </si>
  <si>
    <t>Jun. 30, 2015USD ($)loanskilled_nursing_facility</t>
  </si>
  <si>
    <t>Secured Loans Receivable</t>
  </si>
  <si>
    <t>Accounts, Notes, Loans and Financing Receivable [Line Items]</t>
  </si>
  <si>
    <t>Number of loans | loan</t>
  </si>
  <si>
    <t>Stated interest rate</t>
  </si>
  <si>
    <t>9.75%</t>
  </si>
  <si>
    <t>Number of skilled nursing facility used to secure loans receivable | skilled_nursing_facility</t>
  </si>
  <si>
    <t>Carrying Value | Secured Loans Receivable</t>
  </si>
  <si>
    <t>Loans receivable, net</t>
  </si>
  <si>
    <t>Carrying Value | Unsecured Loans Receivable</t>
  </si>
  <si>
    <t>Fair Value | Secured Loans Receivable</t>
  </si>
  <si>
    <t>Fair Value | Unsecured Loans Receivable</t>
  </si>
  <si>
    <t>Intangibles (Details) - USD ($) $ in Thousands</t>
  </si>
  <si>
    <t>12 Months Ended</t>
  </si>
  <si>
    <t>Intangible assets:</t>
  </si>
  <si>
    <t>Accumulated amortization</t>
  </si>
  <si>
    <t>Net intangible assets</t>
  </si>
  <si>
    <t>Intangible liabilities:</t>
  </si>
  <si>
    <t>Purchase option intangibles</t>
  </si>
  <si>
    <t>Net intangible liabilities</t>
  </si>
  <si>
    <t>Weighted Average</t>
  </si>
  <si>
    <t>Intangible assets, Remaining amortization period in years</t>
  </si>
  <si>
    <t>11 years 10 months 24 days</t>
  </si>
  <si>
    <t>11 years 8 months 12 days</t>
  </si>
  <si>
    <t>Intangible liabilities, Remaining amortization period in years</t>
  </si>
  <si>
    <t>15 years 8 months 12 days</t>
  </si>
  <si>
    <t>15 years 2 months 12 days</t>
  </si>
  <si>
    <t>Above market lease intangibles</t>
  </si>
  <si>
    <t>Intangible assets</t>
  </si>
  <si>
    <t>Above market lease intangibles | Weighted Average</t>
  </si>
  <si>
    <t>11 years 3 months 18 days</t>
  </si>
  <si>
    <t>11 years 1 month 6 days</t>
  </si>
  <si>
    <t>In-place lease intangibles</t>
  </si>
  <si>
    <t>In-place lease intangibles | Weighted Average</t>
  </si>
  <si>
    <t>13 years 1 month 6 days</t>
  </si>
  <si>
    <t>12 years 10 months 24 days</t>
  </si>
  <si>
    <t>Below market lease</t>
  </si>
  <si>
    <t>Intangible liabilities</t>
  </si>
  <si>
    <t>Below market lease | Weighted Average</t>
  </si>
  <si>
    <t>15 years 1 month 6 days</t>
  </si>
  <si>
    <t>Above market ground lease</t>
  </si>
  <si>
    <t>Above market ground lease | Weighted Average</t>
  </si>
  <si>
    <t>53 years 4 months 24 days</t>
  </si>
  <si>
    <t>Intangibles - Amortization of Intangibles (Details) - USD ($) $ in Millions</t>
  </si>
  <si>
    <t>Net amortization expense</t>
  </si>
  <si>
    <t>Finite-Lived Intangible Assets and Liabilities, Net, Amortization Expense, Fiscal Year Maturity [Abstract]</t>
  </si>
  <si>
    <t>Other Assets (Details) - USD ($) $ in Thousands</t>
  </si>
  <si>
    <t>Deferred lease costs</t>
  </si>
  <si>
    <t>Assets held for sale</t>
  </si>
  <si>
    <t>Other, net</t>
  </si>
  <si>
    <t>Total other assets</t>
  </si>
  <si>
    <t>Subsequent Events - Acquisitions (Details) - Subsequent Event</t>
  </si>
  <si>
    <t>Sep. 01, 2015USD ($)assisted_living_facilityskilled_nursing_facility</t>
  </si>
  <si>
    <t>Aug. 14, 2015USD ($)shares</t>
  </si>
  <si>
    <t>Specialty Healthcare and Seniors Housing Valuation Firm | Common Stock</t>
  </si>
  <si>
    <t>Business Acquisition, Equity Interests Issued or Issuable [Line Items]</t>
  </si>
  <si>
    <t>Acquisition completed for exchange of CCP shares (in shares) | shares</t>
  </si>
  <si>
    <t>Duration of days prior to the six-month anniversary of the closing</t>
  </si>
  <si>
    <t>30 days</t>
  </si>
  <si>
    <t>Duration of the time after the closing of acquisition</t>
  </si>
  <si>
    <t>6 months</t>
  </si>
  <si>
    <t>Value of the common stock issued</t>
  </si>
  <si>
    <t>September 2015 Acquisition</t>
  </si>
  <si>
    <t>Total transaction value</t>
  </si>
  <si>
    <t>Unsecured Loans Receivable | Senior Care Centers, LLC</t>
  </si>
  <si>
    <t>Amount of loan receivable issued</t>
  </si>
  <si>
    <t>Term of loan receivable</t>
  </si>
  <si>
    <t>5 years</t>
  </si>
  <si>
    <t>Subsequent Events - Purchase Option Notice (Details)</t>
  </si>
  <si>
    <t>Dec. 31, 2016skilled_nursing_facility</t>
  </si>
  <si>
    <t>Forecast</t>
  </si>
  <si>
    <t>Subsequent Event [Line Items]</t>
  </si>
  <si>
    <t>Number of properties with exercised purchase options</t>
  </si>
  <si>
    <t>Subsequent Events - Unsecured Revolving Credit Facility and Term Loans (Details) - Aug. 17, 2015 - Subsequent Event</t>
  </si>
  <si>
    <t>USD ($)renewal_option</t>
  </si>
  <si>
    <t>Revolving Credit Facility</t>
  </si>
  <si>
    <t>Debt Instrument [Line Items]</t>
  </si>
  <si>
    <t>Credit Facility, maximum amount of borrowing</t>
  </si>
  <si>
    <t>Initial term of loan</t>
  </si>
  <si>
    <t>4 years</t>
  </si>
  <si>
    <t>Number of additional six-month periods | renewal_option</t>
  </si>
  <si>
    <t>Duration of extension period</t>
  </si>
  <si>
    <t>Credit agreement, accordion feature borrowing capacity</t>
  </si>
  <si>
    <t>Percentage of applicable margin</t>
  </si>
  <si>
    <t>1.70%</t>
  </si>
  <si>
    <t>Term Loans | Unsecured term loan</t>
  </si>
  <si>
    <t>1.60%</t>
  </si>
  <si>
    <t>Term Loan, Maturing August 2017 | Unsecured term loan</t>
  </si>
  <si>
    <t>Term loan amount</t>
  </si>
  <si>
    <t>Term Loan, Maturing August 2020 | Unsecured term loan</t>
  </si>
  <si>
    <t>Subsequent Events - Spin-off from Ventas (Details) - Aug. 17, 2015 - Subsequent Event $ in Millions</t>
  </si>
  <si>
    <t>USD ($)installment</t>
  </si>
  <si>
    <t>Related Party Transaction [Line Items]</t>
  </si>
  <si>
    <t>Spin-off common stock conversion</t>
  </si>
  <si>
    <t>Ventas</t>
  </si>
  <si>
    <t>Proceeds from borrowings under the Term Loans to Ventas</t>
  </si>
  <si>
    <t>Service Fee owed</t>
  </si>
  <si>
    <t>Number of quarterly installments due to Ventas | installment</t>
  </si>
  <si>
    <t>Subsequent Events - Disposition (Details) $ in Thousands</t>
  </si>
  <si>
    <t>Aug. 18, 2015USD ($)property</t>
  </si>
  <si>
    <t>Jun. 30, 2015property</t>
  </si>
  <si>
    <t>Number of properties sold | property</t>
  </si>
  <si>
    <t>Subsequent Events - Equity (Details)</t>
  </si>
  <si>
    <t>Aug. 31, 2015shares</t>
  </si>
  <si>
    <t>Share-based Compensation Arrangement by Share-based Payment Award [Line Items]</t>
  </si>
  <si>
    <t>Total shares of common stock reserved for issuance</t>
  </si>
  <si>
    <t>Subsequent Events - Dividends (Details)</t>
  </si>
  <si>
    <t>Sep. 02, 2015$ / shares</t>
  </si>
  <si>
    <t>Dividends Payable [Line Items]</t>
  </si>
  <si>
    <t>Declared dividend amount (in dollars per share)</t>
  </si>
  <si>
    <t>Label</t>
  </si>
  <si>
    <t>Element</t>
  </si>
  <si>
    <t>Value</t>
  </si>
  <si>
    <t>Net Income (Loss), Including Portion Attributable to Noncontrolling Interest</t>
  </si>
  <si>
    <t>us-gaap_ProfitLos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639947</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83675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0"/>
    <col customWidth="1" max="2" min="2" width="80"/>
  </cols>
  <sheetData>
    <row r="1" spans="1:2">
      <c s="1" r="A1" t="s">
        <v>129</v>
      </c>
      <c s="2" r="B1" t="s">
        <v>1</v>
      </c>
    </row>
    <row r="2" spans="1:2">
      <c s="2" r="B2" t="s">
        <v>2</v>
      </c>
    </row>
    <row r="3" spans="1:2">
      <c s="3" r="A3" t="s">
        <v>106</v>
      </c>
    </row>
    <row r="4" spans="1:2">
      <c s="4" r="A4" t="s">
        <v>130</v>
      </c>
      <c s="4" r="B4" t="s">
        <v>131</v>
      </c>
    </row>
    <row r="5" spans="1:2">
      <c s="4" r="A5" t="s">
        <v>132</v>
      </c>
      <c s="4" r="B5" t="s">
        <v>133</v>
      </c>
    </row>
    <row r="6" spans="1:2">
      <c s="4" r="A6" t="s">
        <v>134</v>
      </c>
      <c s="4" r="B6" t="s">
        <v>135</v>
      </c>
    </row>
    <row r="7" spans="1:2">
      <c s="4" r="A7" t="s">
        <v>136</v>
      </c>
      <c s="4" r="B7" t="s">
        <v>137</v>
      </c>
    </row>
    <row r="8" spans="1:2">
      <c s="4" r="A8" t="s">
        <v>138</v>
      </c>
      <c s="4" r="B8" t="s">
        <v>139</v>
      </c>
    </row>
    <row r="9" spans="1:2">
      <c s="4" r="A9" t="s">
        <v>140</v>
      </c>
      <c s="4" r="B9" t="s">
        <v>141</v>
      </c>
    </row>
    <row r="10" spans="1:2">
      <c s="4" r="A10" t="s">
        <v>142</v>
      </c>
      <c s="4" r="B10" t="s">
        <v>143</v>
      </c>
    </row>
    <row r="11" spans="1:2">
      <c s="4" r="A11" t="s">
        <v>144</v>
      </c>
      <c s="4" r="B11" t="s">
        <v>145</v>
      </c>
    </row>
    <row r="12" spans="1:2">
      <c s="4" r="A12" t="s">
        <v>114</v>
      </c>
      <c s="4" r="B12" t="s">
        <v>146</v>
      </c>
    </row>
    <row r="13" spans="1:2">
      <c s="4" r="A13" t="s">
        <v>147</v>
      </c>
      <c s="4" r="B13" t="s">
        <v>148</v>
      </c>
    </row>
    <row r="14" spans="1:2">
      <c s="4" r="A14" t="s">
        <v>149</v>
      </c>
      <c s="4" r="B14" t="s">
        <v>150</v>
      </c>
    </row>
    <row r="15" spans="1:2">
      <c s="4" r="A15" t="s">
        <v>151</v>
      </c>
      <c s="4" r="B15" t="s">
        <v>152</v>
      </c>
    </row>
    <row r="16" spans="1:2">
      <c s="4" r="A16" t="s">
        <v>153</v>
      </c>
      <c s="4" r="B16" t="s">
        <v>154</v>
      </c>
    </row>
    <row r="17" spans="1:2">
      <c s="4" r="A17" t="s">
        <v>155</v>
      </c>
      <c s="4" r="B17" t="s">
        <v>156</v>
      </c>
    </row>
    <row r="18" spans="1:2">
      <c s="4" r="A18" t="s">
        <v>157</v>
      </c>
      <c s="4" r="B18" t="s">
        <v>158</v>
      </c>
    </row>
    <row r="19" spans="1:2">
      <c s="4" r="A19" t="s">
        <v>159</v>
      </c>
      <c s="4" r="B19"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161</v>
      </c>
      <c s="2" r="B1" t="s">
        <v>1</v>
      </c>
    </row>
    <row r="2" spans="1:2">
      <c s="2" r="B2" t="s">
        <v>2</v>
      </c>
    </row>
    <row r="3" spans="1:2">
      <c s="3" r="A3" t="s">
        <v>112</v>
      </c>
    </row>
    <row r="4" spans="1:2">
      <c s="4" r="A4" t="s">
        <v>162</v>
      </c>
      <c s="4" r="B4" t="s">
        <v>163</v>
      </c>
    </row>
    <row r="5" spans="1:2">
      <c s="4" r="A5" t="s">
        <v>164</v>
      </c>
      <c s="4" r="B5"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6</v>
      </c>
      <c s="2" r="B1" t="s">
        <v>1</v>
      </c>
    </row>
    <row r="2" spans="1:2">
      <c s="2" r="B2" t="s">
        <v>2</v>
      </c>
    </row>
    <row r="3" spans="1:2">
      <c s="3" r="A3" t="s">
        <v>115</v>
      </c>
    </row>
    <row r="4" spans="1:2">
      <c s="4" r="A4" t="s">
        <v>167</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69</v>
      </c>
      <c s="2" r="B1" t="s">
        <v>1</v>
      </c>
    </row>
    <row r="2" spans="1:2">
      <c s="2" r="B2" t="s">
        <v>2</v>
      </c>
    </row>
    <row r="3" spans="1:2">
      <c s="3" r="A3" t="s">
        <v>118</v>
      </c>
    </row>
    <row r="4" spans="1:2">
      <c s="4" r="A4" t="s">
        <v>170</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2</v>
      </c>
      <c s="2" r="B1" t="s">
        <v>1</v>
      </c>
    </row>
    <row r="2" spans="1:2">
      <c s="2" r="B2" t="s">
        <v>2</v>
      </c>
    </row>
    <row r="3" spans="1:2">
      <c s="3" r="A3" t="s">
        <v>121</v>
      </c>
    </row>
    <row r="4" spans="1:2">
      <c s="4" r="A4" t="s">
        <v>173</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22</v>
      </c>
      <c s="2" r="B1" t="s">
        <v>2</v>
      </c>
      <c s="2" r="C1" t="s">
        <v>23</v>
      </c>
    </row>
    <row r="2" spans="1:3">
      <c s="3" r="A2" t="s">
        <v>24</v>
      </c>
    </row>
    <row r="3" spans="1:3">
      <c s="4" r="A3" t="s">
        <v>25</v>
      </c>
      <c s="7" r="B3" t="n">
        <v>282034</v>
      </c>
      <c s="7" r="C3" t="n">
        <v>249504</v>
      </c>
    </row>
    <row r="4" spans="1:3">
      <c s="4" r="A4" t="s">
        <v>26</v>
      </c>
      <c s="5" r="B4" t="n">
        <v>2848646</v>
      </c>
      <c s="5" r="C4" t="n">
        <v>2446688</v>
      </c>
    </row>
    <row r="5" spans="1:3">
      <c s="4" r="A5" t="s">
        <v>27</v>
      </c>
      <c s="5" r="B5" t="n">
        <v>16713</v>
      </c>
      <c s="5" r="C5" t="n">
        <v>10433</v>
      </c>
    </row>
    <row r="6" spans="1:3">
      <c s="4" r="A6" t="s">
        <v>28</v>
      </c>
      <c s="5" r="B6" t="n">
        <v>96929</v>
      </c>
      <c s="5" r="C6" t="n">
        <v>87194</v>
      </c>
    </row>
    <row r="7" spans="1:3">
      <c s="4" r="A7" t="s">
        <v>29</v>
      </c>
      <c s="5" r="B7" t="n">
        <v>3244322</v>
      </c>
      <c s="5" r="C7" t="n">
        <v>2793819</v>
      </c>
    </row>
    <row r="8" spans="1:3">
      <c s="4" r="A8" t="s">
        <v>30</v>
      </c>
      <c s="5" r="B8" t="n">
        <v>-659534</v>
      </c>
      <c s="5" r="C8" t="n">
        <v>-602578</v>
      </c>
    </row>
    <row r="9" spans="1:3">
      <c s="4" r="A9" t="s">
        <v>31</v>
      </c>
      <c s="5" r="B9" t="n">
        <v>2584788</v>
      </c>
      <c s="5" r="C9" t="n">
        <v>2191241</v>
      </c>
    </row>
    <row r="10" spans="1:3">
      <c s="4" r="A10" t="s">
        <v>32</v>
      </c>
      <c s="5" r="B10" t="n">
        <v>21844</v>
      </c>
      <c s="5" r="C10" t="n">
        <v>21626</v>
      </c>
    </row>
    <row r="11" spans="1:3">
      <c s="4" r="A11" t="s">
        <v>33</v>
      </c>
      <c s="5" r="B11" t="n">
        <v>5252</v>
      </c>
      <c s="5" r="C11" t="n">
        <v>5249</v>
      </c>
    </row>
    <row r="12" spans="1:3">
      <c s="4" r="A12" t="s">
        <v>34</v>
      </c>
      <c s="5" r="B12" t="n">
        <v>2611884</v>
      </c>
      <c s="5" r="C12" t="n">
        <v>2218116</v>
      </c>
    </row>
    <row r="13" spans="1:3">
      <c s="4" r="A13" t="s">
        <v>35</v>
      </c>
      <c s="5" r="B13" t="n">
        <v>1497</v>
      </c>
      <c s="5" r="C13" t="n">
        <v>2424</v>
      </c>
    </row>
    <row r="14" spans="1:3">
      <c s="4" r="A14" t="s">
        <v>36</v>
      </c>
      <c s="5" r="B14" t="n">
        <v>135736</v>
      </c>
      <c s="5" r="C14" t="n">
        <v>88959</v>
      </c>
    </row>
    <row r="15" spans="1:3">
      <c s="4" r="A15" t="s">
        <v>37</v>
      </c>
      <c s="5" r="B15" t="n">
        <v>24376</v>
      </c>
      <c s="5" r="C15" t="n">
        <v>22251</v>
      </c>
    </row>
    <row r="16" spans="1:3">
      <c s="4" r="A16" t="s">
        <v>38</v>
      </c>
      <c s="5" r="B16" t="n">
        <v>2773493</v>
      </c>
      <c s="5" r="C16" t="n">
        <v>2331750</v>
      </c>
    </row>
    <row r="17" spans="1:3">
      <c s="3" r="A17" t="s">
        <v>39</v>
      </c>
    </row>
    <row r="18" spans="1:3">
      <c s="4" r="A18" t="s">
        <v>40</v>
      </c>
      <c s="5" r="B18" t="n">
        <v>59897</v>
      </c>
      <c s="5" r="C18" t="n">
        <v>57362</v>
      </c>
    </row>
    <row r="19" spans="1:3">
      <c s="4" r="A19" t="s">
        <v>41</v>
      </c>
      <c s="5" r="B19" t="n">
        <v>140942</v>
      </c>
      <c s="5" r="C19" t="n">
        <v>145640</v>
      </c>
    </row>
    <row r="20" spans="1:3">
      <c s="4" r="A20" t="s">
        <v>42</v>
      </c>
      <c s="5" r="B20" t="n">
        <v>6812</v>
      </c>
      <c s="5" r="C20" t="n">
        <v>5669</v>
      </c>
    </row>
    <row r="21" spans="1:3">
      <c s="4" r="A21" t="s">
        <v>43</v>
      </c>
      <c s="7" r="B21" t="n">
        <v>207651</v>
      </c>
      <c s="7" r="C21" t="n">
        <v>208671</v>
      </c>
    </row>
    <row r="22" spans="1:3">
      <c s="4" r="A22" t="s">
        <v>44</v>
      </c>
    </row>
    <row r="23" spans="1:3">
      <c s="3" r="A23" t="s">
        <v>45</v>
      </c>
    </row>
    <row r="24" spans="1:3">
      <c s="4" r="A24" t="s">
        <v>46</v>
      </c>
      <c s="7" r="B24" t="n">
        <v>2561082</v>
      </c>
      <c s="7" r="C24" t="n">
        <v>2118216</v>
      </c>
    </row>
    <row r="25" spans="1:3">
      <c s="4" r="A25" t="s">
        <v>47</v>
      </c>
      <c s="5" r="B25" t="n">
        <v>2561082</v>
      </c>
      <c s="5" r="C25" t="n">
        <v>2118216</v>
      </c>
    </row>
    <row r="26" spans="1:3">
      <c s="4" r="A26" t="s">
        <v>48</v>
      </c>
      <c s="5" r="B26" t="n">
        <v>4760</v>
      </c>
      <c s="5" r="C26" t="n">
        <v>4863</v>
      </c>
    </row>
    <row r="27" spans="1:3">
      <c s="4" r="A27" t="s">
        <v>49</v>
      </c>
      <c s="5" r="B27" t="n">
        <v>2565842</v>
      </c>
      <c s="5" r="C27" t="n">
        <v>2123079</v>
      </c>
    </row>
    <row r="28" spans="1:3">
      <c s="4" r="A28" t="s">
        <v>50</v>
      </c>
      <c s="7" r="B28" t="n">
        <v>2773493</v>
      </c>
      <c s="7" r="C28" t="n">
        <v>2331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s="1" r="A1" t="s">
        <v>175</v>
      </c>
      <c s="2" r="B1" t="s">
        <v>176</v>
      </c>
      <c s="2" r="C1" t="s">
        <v>2</v>
      </c>
      <c s="2" r="D1" t="s">
        <v>177</v>
      </c>
    </row>
    <row r="2" spans="1:4">
      <c s="3" r="A2" t="s">
        <v>178</v>
      </c>
    </row>
    <row r="3" spans="1:4">
      <c s="4" r="A3" t="s">
        <v>179</v>
      </c>
      <c s="5" r="C3" t="n">
        <v>358</v>
      </c>
    </row>
    <row r="4" spans="1:4">
      <c s="4" r="A4" t="s">
        <v>180</v>
      </c>
      <c s="5" r="C4" t="n">
        <v>2</v>
      </c>
    </row>
    <row r="5" spans="1:4">
      <c s="4" r="A5" t="s">
        <v>181</v>
      </c>
      <c s="5" r="C5" t="n">
        <v>1</v>
      </c>
    </row>
    <row r="6" spans="1:4">
      <c s="4" r="A6" t="s">
        <v>182</v>
      </c>
      <c s="5" r="C6" t="n">
        <v>6</v>
      </c>
    </row>
    <row r="7" spans="1:4">
      <c s="4" r="A7" t="s">
        <v>183</v>
      </c>
    </row>
    <row r="8" spans="1:4">
      <c s="3" r="A8" t="s">
        <v>178</v>
      </c>
    </row>
    <row r="9" spans="1:4">
      <c s="4" r="A9" t="s">
        <v>181</v>
      </c>
      <c s="5" r="B9" t="n">
        <v>1</v>
      </c>
    </row>
    <row r="10" spans="1:4">
      <c s="4" r="A10" t="s">
        <v>184</v>
      </c>
    </row>
    <row r="11" spans="1:4">
      <c s="3" r="A11" t="s">
        <v>178</v>
      </c>
    </row>
    <row r="12" spans="1:4">
      <c s="4" r="A12" t="s">
        <v>179</v>
      </c>
      <c s="5" r="D12" t="n">
        <v>35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59"/>
    <col customWidth="1" max="3" min="3" width="51"/>
  </cols>
  <sheetData>
    <row r="1" spans="1:3">
      <c s="1" r="A1" t="s">
        <v>185</v>
      </c>
      <c s="2" r="B1" t="s">
        <v>186</v>
      </c>
      <c s="2" r="C1" t="s">
        <v>187</v>
      </c>
    </row>
    <row r="2" spans="1:3">
      <c s="3" r="A2" t="s">
        <v>188</v>
      </c>
    </row>
    <row r="3" spans="1:3">
      <c s="4" r="A3" t="s">
        <v>189</v>
      </c>
      <c s="5" r="B3" t="n">
        <v>2</v>
      </c>
      <c s="5" r="C3" t="n">
        <v>2</v>
      </c>
    </row>
    <row r="4" spans="1:3">
      <c s="4" r="A4" t="s">
        <v>190</v>
      </c>
      <c s="5" r="B4" t="n">
        <v>358</v>
      </c>
    </row>
    <row r="5" spans="1:3">
      <c s="4" r="A5" t="s">
        <v>191</v>
      </c>
    </row>
    <row r="6" spans="1:3">
      <c s="3" r="A6" t="s">
        <v>188</v>
      </c>
    </row>
    <row r="7" spans="1:3">
      <c s="4" r="A7" t="s">
        <v>192</v>
      </c>
      <c s="4" r="B7" t="s">
        <v>193</v>
      </c>
    </row>
    <row r="8" spans="1:3">
      <c s="4" r="A8" t="s">
        <v>194</v>
      </c>
    </row>
    <row r="9" spans="1:3">
      <c s="3" r="A9" t="s">
        <v>188</v>
      </c>
    </row>
    <row r="10" spans="1:3">
      <c s="4" r="A10" t="s">
        <v>192</v>
      </c>
      <c s="4" r="B10" t="s">
        <v>195</v>
      </c>
    </row>
    <row r="11" spans="1:3">
      <c s="4" r="A11" t="s">
        <v>196</v>
      </c>
    </row>
    <row r="12" spans="1:3">
      <c s="3" r="A12" t="s">
        <v>188</v>
      </c>
    </row>
    <row r="13" spans="1:3">
      <c s="4" r="A13" t="s">
        <v>197</v>
      </c>
      <c s="5" r="B13" t="n">
        <v>6</v>
      </c>
      <c s="5" r="C13" t="n">
        <v>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15"/>
  </cols>
  <sheetData>
    <row r="1" spans="1:2">
      <c s="1" r="A1" t="s">
        <v>198</v>
      </c>
      <c s="2" r="B1" t="s">
        <v>1</v>
      </c>
    </row>
    <row r="2" spans="1:2">
      <c s="2" r="B2" t="s">
        <v>2</v>
      </c>
    </row>
    <row r="3" spans="1:2">
      <c s="4" r="A3" t="s">
        <v>199</v>
      </c>
    </row>
    <row r="4" spans="1:2">
      <c s="3" r="A4" t="s">
        <v>200</v>
      </c>
    </row>
    <row r="5" spans="1:2">
      <c s="4" r="A5" t="s">
        <v>201</v>
      </c>
      <c s="4" r="B5"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3</v>
      </c>
      <c s="2" r="B1" t="s">
        <v>52</v>
      </c>
      <c s="2" r="D1" t="s">
        <v>1</v>
      </c>
    </row>
    <row r="2" spans="1:5">
      <c s="2" r="B2" t="s">
        <v>2</v>
      </c>
      <c s="2" r="C2" t="s">
        <v>53</v>
      </c>
      <c s="2" r="D2" t="s">
        <v>2</v>
      </c>
      <c s="2" r="E2" t="s">
        <v>53</v>
      </c>
    </row>
    <row r="3" spans="1:5">
      <c s="3" r="A3" t="s">
        <v>106</v>
      </c>
    </row>
    <row r="4" spans="1:5">
      <c s="4" r="A4" t="s">
        <v>204</v>
      </c>
      <c s="8" r="B4" t="n">
        <v>7.7</v>
      </c>
      <c s="8" r="C4" t="n">
        <v>0.8</v>
      </c>
      <c s="8" r="D4" t="n">
        <v>12.9</v>
      </c>
      <c s="8" r="E4" t="n">
        <v>4.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45"/>
    <col customWidth="1" max="5" min="5" width="21"/>
    <col customWidth="1" max="6" min="6" width="21"/>
  </cols>
  <sheetData>
    <row r="1" spans="1:6">
      <c s="1" r="A1" t="s">
        <v>205</v>
      </c>
      <c s="2" r="B1" t="s">
        <v>52</v>
      </c>
      <c s="2" r="D1" t="s">
        <v>1</v>
      </c>
    </row>
    <row r="2" spans="1:6">
      <c s="2" r="B2" t="s">
        <v>206</v>
      </c>
      <c s="2" r="C2" t="s">
        <v>207</v>
      </c>
      <c s="2" r="D2" t="s">
        <v>206</v>
      </c>
      <c s="2" r="E2" t="s">
        <v>207</v>
      </c>
      <c s="2" r="F2" t="s">
        <v>208</v>
      </c>
    </row>
    <row r="3" spans="1:6">
      <c s="3" r="A3" t="s">
        <v>106</v>
      </c>
    </row>
    <row r="4" spans="1:6">
      <c s="4" r="A4" t="s">
        <v>209</v>
      </c>
      <c s="5" r="B4" t="n">
        <v>1</v>
      </c>
      <c s="5" r="D4" t="n">
        <v>1</v>
      </c>
    </row>
    <row r="5" spans="1:6">
      <c s="4" r="A5" t="s">
        <v>32</v>
      </c>
      <c s="7" r="B5" t="n">
        <v>21844</v>
      </c>
      <c s="7" r="D5" t="n">
        <v>21844</v>
      </c>
      <c s="7" r="F5" t="n">
        <v>21626</v>
      </c>
    </row>
    <row r="6" spans="1:6">
      <c s="4" r="A6" t="s">
        <v>210</v>
      </c>
      <c s="7" r="B6" t="n">
        <v>600</v>
      </c>
      <c s="7" r="C6" t="n">
        <v>600</v>
      </c>
      <c s="7" r="D6" t="n">
        <v>1200</v>
      </c>
      <c s="7" r="E6" t="n">
        <v>12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1"/>
  </cols>
  <sheetData>
    <row r="1" spans="1:6">
      <c s="1" r="A1" t="s">
        <v>211</v>
      </c>
      <c s="2" r="B1" t="s">
        <v>52</v>
      </c>
      <c s="2" r="D1" t="s">
        <v>1</v>
      </c>
    </row>
    <row r="2" spans="1:6">
      <c s="2" r="B2" t="s">
        <v>212</v>
      </c>
      <c s="2" r="C2" t="s">
        <v>207</v>
      </c>
      <c s="2" r="D2" t="s">
        <v>212</v>
      </c>
      <c s="2" r="E2" t="s">
        <v>207</v>
      </c>
      <c s="2" r="F2" t="s">
        <v>208</v>
      </c>
    </row>
    <row r="3" spans="1:6">
      <c s="3" r="A3" t="s">
        <v>213</v>
      </c>
    </row>
    <row r="4" spans="1:6">
      <c s="4" r="A4" t="s">
        <v>214</v>
      </c>
      <c s="5" r="B4" t="n">
        <v>37</v>
      </c>
      <c s="5" r="D4" t="n">
        <v>37</v>
      </c>
    </row>
    <row r="5" spans="1:6">
      <c s="4" r="A5" t="s">
        <v>215</v>
      </c>
      <c s="7" r="B5" t="n">
        <v>845</v>
      </c>
      <c s="7" r="D5" t="n">
        <v>845</v>
      </c>
      <c s="7" r="F5" t="n">
        <v>766</v>
      </c>
    </row>
    <row r="6" spans="1:6">
      <c s="4" r="A6" t="s">
        <v>216</v>
      </c>
      <c s="5" r="B6" t="n">
        <v>74900</v>
      </c>
      <c s="5" r="D6" t="n">
        <v>74900</v>
      </c>
      <c s="7" r="F6" t="n">
        <v>58000</v>
      </c>
    </row>
    <row r="7" spans="1:6">
      <c s="4" r="A7" t="s">
        <v>217</v>
      </c>
      <c s="7" r="B7" t="n">
        <v>6600</v>
      </c>
      <c s="7" r="C7" t="n">
        <v>4800</v>
      </c>
      <c s="7" r="D7" t="n">
        <v>13600</v>
      </c>
      <c s="7" r="E7" t="n">
        <v>9000</v>
      </c>
    </row>
    <row r="8" spans="1:6">
      <c s="4" r="A8" t="s">
        <v>218</v>
      </c>
    </row>
    <row r="9" spans="1:6">
      <c s="3" r="A9" t="s">
        <v>213</v>
      </c>
    </row>
    <row r="10" spans="1:6">
      <c s="4" r="A10" t="s">
        <v>219</v>
      </c>
      <c s="4" r="D10" t="s">
        <v>220</v>
      </c>
    </row>
    <row r="11" spans="1:6">
      <c s="4" r="A11" t="s">
        <v>221</v>
      </c>
    </row>
    <row r="12" spans="1:6">
      <c s="3" r="A12" t="s">
        <v>213</v>
      </c>
    </row>
    <row r="13" spans="1:6">
      <c s="4" r="A13" t="s">
        <v>219</v>
      </c>
      <c s="4" r="B13" t="s">
        <v>222</v>
      </c>
      <c s="4" r="C13" t="s">
        <v>223</v>
      </c>
    </row>
    <row r="14" spans="1:6">
      <c s="4" r="A14" t="s">
        <v>224</v>
      </c>
    </row>
    <row r="15" spans="1:6">
      <c s="3" r="A15" t="s">
        <v>213</v>
      </c>
    </row>
    <row r="16" spans="1:6">
      <c s="4" r="A16" t="s">
        <v>219</v>
      </c>
      <c s="4" r="D16" t="s">
        <v>225</v>
      </c>
    </row>
    <row r="17" spans="1:6">
      <c s="4" r="A17" t="s">
        <v>226</v>
      </c>
    </row>
    <row r="18" spans="1:6">
      <c s="3" r="A18" t="s">
        <v>213</v>
      </c>
    </row>
    <row r="19" spans="1:6">
      <c s="4" r="A19" t="s">
        <v>219</v>
      </c>
      <c s="4" r="B19" t="s">
        <v>227</v>
      </c>
      <c s="4" r="C19" t="s">
        <v>228</v>
      </c>
    </row>
    <row r="20" spans="1:6">
      <c s="4" r="A20" t="s">
        <v>229</v>
      </c>
    </row>
    <row r="21" spans="1:6">
      <c s="3" r="A21" t="s">
        <v>213</v>
      </c>
    </row>
    <row r="22" spans="1:6">
      <c s="4" r="A22" t="s">
        <v>214</v>
      </c>
      <c s="5" r="B22" t="n">
        <v>1</v>
      </c>
      <c s="5" r="D22" t="n">
        <v>1</v>
      </c>
    </row>
    <row r="23" spans="1:6">
      <c s="4" r="A23" t="s">
        <v>230</v>
      </c>
    </row>
    <row r="24" spans="1:6">
      <c s="3" r="A24" t="s">
        <v>213</v>
      </c>
    </row>
    <row r="25" spans="1:6">
      <c s="4" r="A25" t="s">
        <v>219</v>
      </c>
      <c s="4" r="D25" t="s">
        <v>22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30"/>
    <col customWidth="1" max="3" min="3" width="77"/>
    <col customWidth="1" max="4" min="4" width="21"/>
    <col customWidth="1" max="5" min="5" width="21"/>
    <col customWidth="1" max="6" min="6" width="21"/>
    <col customWidth="1" max="7" min="7" width="21"/>
  </cols>
  <sheetData>
    <row r="1" spans="1:7">
      <c s="1" r="A1" t="s">
        <v>231</v>
      </c>
      <c s="2" r="B1" t="s">
        <v>232</v>
      </c>
      <c s="2" r="D1" t="s">
        <v>52</v>
      </c>
      <c s="2" r="F1" t="s">
        <v>1</v>
      </c>
    </row>
    <row r="2" spans="1:7">
      <c s="2" r="B2" t="s">
        <v>233</v>
      </c>
      <c s="2" r="C2" t="s">
        <v>234</v>
      </c>
      <c s="2" r="D2" t="s">
        <v>235</v>
      </c>
      <c s="2" r="E2" t="s">
        <v>207</v>
      </c>
      <c s="2" r="F2" t="s">
        <v>235</v>
      </c>
      <c s="2" r="G2" t="s">
        <v>207</v>
      </c>
    </row>
    <row r="3" spans="1:7">
      <c s="3" r="A3" t="s">
        <v>236</v>
      </c>
    </row>
    <row r="4" spans="1:7">
      <c s="4" r="A4" t="s">
        <v>237</v>
      </c>
      <c s="7" r="D4" t="n">
        <v>507</v>
      </c>
      <c s="7" r="E4" t="n">
        <v>403</v>
      </c>
      <c s="7" r="F4" t="n">
        <v>3755</v>
      </c>
      <c s="7" r="G4" t="n">
        <v>403</v>
      </c>
    </row>
    <row r="5" spans="1:7">
      <c s="4" r="A5" t="s">
        <v>238</v>
      </c>
      <c s="5" r="B5" t="n">
        <v>11</v>
      </c>
    </row>
    <row r="6" spans="1:7">
      <c s="4" r="A6" t="s">
        <v>239</v>
      </c>
      <c s="5" r="B6" t="n">
        <v>1</v>
      </c>
    </row>
    <row r="7" spans="1:7">
      <c s="4" r="A7" t="s">
        <v>240</v>
      </c>
    </row>
    <row r="8" spans="1:7">
      <c s="3" r="A8" t="s">
        <v>236</v>
      </c>
    </row>
    <row r="9" spans="1:7">
      <c s="4" r="A9" t="s">
        <v>241</v>
      </c>
      <c s="7" r="D9" t="n">
        <v>5000</v>
      </c>
      <c s="5" r="F9" t="n">
        <v>5000</v>
      </c>
    </row>
    <row r="10" spans="1:7">
      <c s="4" r="A10" t="s">
        <v>237</v>
      </c>
      <c s="5" r="F10" t="n">
        <v>3600</v>
      </c>
      <c s="7" r="G10" t="n">
        <v>400</v>
      </c>
    </row>
    <row r="11" spans="1:7">
      <c s="4" r="A11" t="s">
        <v>242</v>
      </c>
      <c s="5" r="F11" t="n">
        <v>12900</v>
      </c>
    </row>
    <row r="12" spans="1:7">
      <c s="4" r="A12" t="s">
        <v>243</v>
      </c>
      <c s="7" r="F12" t="n">
        <v>12900</v>
      </c>
    </row>
    <row r="13" spans="1:7">
      <c s="4" r="A13" t="s">
        <v>244</v>
      </c>
    </row>
    <row r="14" spans="1:7">
      <c s="3" r="A14" t="s">
        <v>236</v>
      </c>
    </row>
    <row r="15" spans="1:7">
      <c s="4" r="A15" t="s">
        <v>245</v>
      </c>
      <c s="5" r="C15" t="n">
        <v>14</v>
      </c>
    </row>
    <row r="16" spans="1:7">
      <c s="4" r="A16" t="s">
        <v>246</v>
      </c>
    </row>
    <row r="17" spans="1:7">
      <c s="3" r="A17" t="s">
        <v>236</v>
      </c>
    </row>
    <row r="18" spans="1:7">
      <c s="4" r="A18" t="s">
        <v>247</v>
      </c>
      <c s="5" r="C18" t="n">
        <v>12</v>
      </c>
    </row>
    <row r="19" spans="1:7">
      <c s="4" r="A19" t="s">
        <v>248</v>
      </c>
      <c s="7" r="C19" t="n">
        <v>234900</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9</v>
      </c>
      <c s="2" r="B1" t="s">
        <v>2</v>
      </c>
      <c s="2" r="C1" t="s">
        <v>23</v>
      </c>
    </row>
    <row r="2" spans="1:3">
      <c s="3" r="A2" t="s">
        <v>236</v>
      </c>
    </row>
    <row r="3" spans="1:3">
      <c s="4" r="A3" t="s">
        <v>36</v>
      </c>
      <c s="7" r="B3" t="n">
        <v>135736</v>
      </c>
      <c s="7" r="C3" t="n">
        <v>88959</v>
      </c>
    </row>
    <row r="4" spans="1:3">
      <c s="4" r="A4" t="s">
        <v>240</v>
      </c>
    </row>
    <row r="5" spans="1:3">
      <c s="3" r="A5" t="s">
        <v>236</v>
      </c>
    </row>
    <row r="6" spans="1:3">
      <c s="4" r="A6" t="s">
        <v>25</v>
      </c>
      <c s="5" r="B6" t="n">
        <v>29171</v>
      </c>
    </row>
    <row r="7" spans="1:3">
      <c s="4" r="A7" t="s">
        <v>26</v>
      </c>
      <c s="5" r="B7" t="n">
        <v>341552</v>
      </c>
    </row>
    <row r="8" spans="1:3">
      <c s="4" r="A8" t="s">
        <v>28</v>
      </c>
      <c s="5" r="B8" t="n">
        <v>8936</v>
      </c>
    </row>
    <row r="9" spans="1:3">
      <c s="4" r="A9" t="s">
        <v>36</v>
      </c>
      <c s="5" r="B9" t="n">
        <v>46060</v>
      </c>
    </row>
    <row r="10" spans="1:3">
      <c s="4" r="A10" t="s">
        <v>37</v>
      </c>
      <c s="5" r="B10" t="n">
        <v>495</v>
      </c>
    </row>
    <row r="11" spans="1:3">
      <c s="4" r="A11" t="s">
        <v>250</v>
      </c>
      <c s="5" r="B11" t="n">
        <v>426214</v>
      </c>
    </row>
    <row r="12" spans="1:3">
      <c s="4" r="A12" t="s">
        <v>40</v>
      </c>
      <c s="5" r="B12" t="n">
        <v>3303</v>
      </c>
    </row>
    <row r="13" spans="1:3">
      <c s="4" r="A13" t="s">
        <v>251</v>
      </c>
      <c s="5" r="B13" t="n">
        <v>3729</v>
      </c>
    </row>
    <row r="14" spans="1:3">
      <c s="4" r="A14" t="s">
        <v>42</v>
      </c>
      <c s="5" r="B14" t="n">
        <v>2131</v>
      </c>
    </row>
    <row r="15" spans="1:3">
      <c s="4" r="A15" t="s">
        <v>252</v>
      </c>
      <c s="5" r="B15" t="n">
        <v>9163</v>
      </c>
    </row>
    <row r="16" spans="1:3">
      <c s="4" r="A16" t="s">
        <v>253</v>
      </c>
      <c s="7" r="B16" t="n">
        <v>4170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4</v>
      </c>
      <c s="2" r="B1" t="s">
        <v>52</v>
      </c>
      <c s="2" r="D1" t="s">
        <v>1</v>
      </c>
    </row>
    <row r="2" spans="1:5">
      <c s="2" r="B2" t="s">
        <v>2</v>
      </c>
      <c s="2" r="C2" t="s">
        <v>53</v>
      </c>
      <c s="2" r="D2" t="s">
        <v>2</v>
      </c>
      <c s="2" r="E2" t="s">
        <v>53</v>
      </c>
    </row>
    <row r="3" spans="1:5">
      <c s="3" r="A3" t="s">
        <v>112</v>
      </c>
    </row>
    <row r="4" spans="1:5">
      <c s="4" r="A4" t="s">
        <v>255</v>
      </c>
      <c s="7" r="B4" t="n">
        <v>80424</v>
      </c>
      <c s="7" r="C4" t="n">
        <v>83797</v>
      </c>
      <c s="7" r="D4" t="n">
        <v>160094</v>
      </c>
      <c s="7" r="E4" t="n">
        <v>166977</v>
      </c>
    </row>
    <row r="5" spans="1:5">
      <c s="4" r="A5" t="s">
        <v>67</v>
      </c>
      <c s="7" r="B5" t="n">
        <v>38382</v>
      </c>
      <c s="7" r="C5" t="n">
        <v>49263</v>
      </c>
      <c s="7" r="D5" t="n">
        <v>76084</v>
      </c>
      <c s="7" r="E5" t="n">
        <v>9428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49"/>
    <col customWidth="1" max="3" min="3" width="21"/>
  </cols>
  <sheetData>
    <row r="1" spans="1:3">
      <c s="1" r="A1" t="s">
        <v>256</v>
      </c>
      <c s="2" r="B1" t="s">
        <v>1</v>
      </c>
    </row>
    <row r="2" spans="1:3">
      <c s="2" r="B2" t="s">
        <v>257</v>
      </c>
      <c s="2" r="C2" t="s">
        <v>208</v>
      </c>
    </row>
    <row r="3" spans="1:3">
      <c s="4" r="A3" t="s">
        <v>258</v>
      </c>
    </row>
    <row r="4" spans="1:3">
      <c s="3" r="A4" t="s">
        <v>259</v>
      </c>
    </row>
    <row r="5" spans="1:3">
      <c s="4" r="A5" t="s">
        <v>260</v>
      </c>
      <c s="5" r="B5" t="n">
        <v>1</v>
      </c>
    </row>
    <row r="6" spans="1:3">
      <c s="4" r="A6" t="s">
        <v>261</v>
      </c>
      <c s="4" r="B6" t="s">
        <v>262</v>
      </c>
    </row>
    <row r="7" spans="1:3">
      <c s="4" r="A7" t="s">
        <v>263</v>
      </c>
      <c s="5" r="B7" t="n">
        <v>1</v>
      </c>
    </row>
    <row r="8" spans="1:3">
      <c s="4" r="A8" t="s">
        <v>264</v>
      </c>
    </row>
    <row r="9" spans="1:3">
      <c s="3" r="A9" t="s">
        <v>259</v>
      </c>
    </row>
    <row r="10" spans="1:3">
      <c s="4" r="A10" t="s">
        <v>265</v>
      </c>
      <c s="7" r="B10" t="n">
        <v>5252</v>
      </c>
      <c s="7" r="C10" t="n">
        <v>5249</v>
      </c>
    </row>
    <row r="11" spans="1:3">
      <c s="4" r="A11" t="s">
        <v>266</v>
      </c>
    </row>
    <row r="12" spans="1:3">
      <c s="3" r="A12" t="s">
        <v>259</v>
      </c>
    </row>
    <row r="13" spans="1:3">
      <c s="4" r="A13" t="s">
        <v>265</v>
      </c>
      <c s="5" r="B13" t="n">
        <v>4018</v>
      </c>
      <c s="5" r="C13" t="n">
        <v>4242</v>
      </c>
    </row>
    <row r="14" spans="1:3">
      <c s="4" r="A14" t="s">
        <v>267</v>
      </c>
    </row>
    <row r="15" spans="1:3">
      <c s="3" r="A15" t="s">
        <v>259</v>
      </c>
    </row>
    <row r="16" spans="1:3">
      <c s="4" r="A16" t="s">
        <v>265</v>
      </c>
      <c s="5" r="B16" t="n">
        <v>5149</v>
      </c>
      <c s="5" r="C16" t="n">
        <v>5174</v>
      </c>
    </row>
    <row r="17" spans="1:3">
      <c s="4" r="A17" t="s">
        <v>268</v>
      </c>
    </row>
    <row r="18" spans="1:3">
      <c s="3" r="A18" t="s">
        <v>259</v>
      </c>
    </row>
    <row r="19" spans="1:3">
      <c s="4" r="A19" t="s">
        <v>265</v>
      </c>
      <c s="7" r="B19" t="n">
        <v>3885</v>
      </c>
      <c s="7" r="C19" t="n">
        <v>41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51</v>
      </c>
      <c s="2" r="B1" t="s">
        <v>52</v>
      </c>
      <c s="2" r="D1" t="s">
        <v>1</v>
      </c>
    </row>
    <row r="2" spans="1:5">
      <c s="2" r="B2" t="s">
        <v>2</v>
      </c>
      <c s="2" r="C2" t="s">
        <v>53</v>
      </c>
      <c s="2" r="D2" t="s">
        <v>2</v>
      </c>
      <c s="2" r="E2" t="s">
        <v>53</v>
      </c>
    </row>
    <row r="3" spans="1:5">
      <c s="3" r="A3" t="s">
        <v>54</v>
      </c>
    </row>
    <row r="4" spans="1:5">
      <c s="4" r="A4" t="s">
        <v>55</v>
      </c>
      <c s="7" r="B4" t="n">
        <v>78805</v>
      </c>
      <c s="7" r="C4" t="n">
        <v>75030</v>
      </c>
      <c s="7" r="D4" t="n">
        <v>156505</v>
      </c>
      <c s="7" r="E4" t="n">
        <v>149428</v>
      </c>
    </row>
    <row r="5" spans="1:5">
      <c s="4" r="A5" t="s">
        <v>56</v>
      </c>
      <c s="5" r="B5" t="n">
        <v>853</v>
      </c>
      <c s="5" r="C5" t="n">
        <v>836</v>
      </c>
      <c s="5" r="D5" t="n">
        <v>1725</v>
      </c>
      <c s="5" r="E5" t="n">
        <v>1686</v>
      </c>
    </row>
    <row r="6" spans="1:5">
      <c s="4" r="A6" t="s">
        <v>57</v>
      </c>
      <c s="5" r="B6" t="n">
        <v>62</v>
      </c>
      <c s="5" r="C6" t="n">
        <v>0</v>
      </c>
      <c s="5" r="D6" t="n">
        <v>63</v>
      </c>
      <c s="5" r="E6" t="n">
        <v>1</v>
      </c>
    </row>
    <row r="7" spans="1:5">
      <c s="4" r="A7" t="s">
        <v>58</v>
      </c>
      <c s="5" r="B7" t="n">
        <v>79720</v>
      </c>
      <c s="5" r="C7" t="n">
        <v>75866</v>
      </c>
      <c s="5" r="D7" t="n">
        <v>158293</v>
      </c>
      <c s="5" r="E7" t="n">
        <v>151115</v>
      </c>
    </row>
    <row r="8" spans="1:5">
      <c s="3" r="A8" t="s">
        <v>59</v>
      </c>
    </row>
    <row r="9" spans="1:5">
      <c s="4" r="A9" t="s">
        <v>60</v>
      </c>
      <c s="5" r="B9" t="n">
        <v>34593</v>
      </c>
      <c s="5" r="C9" t="n">
        <v>23254</v>
      </c>
      <c s="5" r="D9" t="n">
        <v>65834</v>
      </c>
      <c s="5" r="E9" t="n">
        <v>49612</v>
      </c>
    </row>
    <row r="10" spans="1:5">
      <c s="4" r="A10" t="s">
        <v>61</v>
      </c>
      <c s="5" r="B10" t="n">
        <v>5883</v>
      </c>
      <c s="5" r="C10" t="n">
        <v>6109</v>
      </c>
      <c s="5" r="D10" t="n">
        <v>12283</v>
      </c>
      <c s="5" r="E10" t="n">
        <v>12602</v>
      </c>
    </row>
    <row r="11" spans="1:5">
      <c s="4" r="A11" t="s">
        <v>62</v>
      </c>
      <c s="5" r="B11" t="n">
        <v>507</v>
      </c>
      <c s="5" r="C11" t="n">
        <v>403</v>
      </c>
      <c s="5" r="D11" t="n">
        <v>3755</v>
      </c>
      <c s="5" r="E11" t="n">
        <v>403</v>
      </c>
    </row>
    <row r="12" spans="1:5">
      <c s="4" r="A12" t="s">
        <v>63</v>
      </c>
      <c s="5" r="B12" t="n">
        <v>690</v>
      </c>
      <c s="5" r="C12" t="n">
        <v>448</v>
      </c>
      <c s="5" r="D12" t="n">
        <v>1105</v>
      </c>
      <c s="5" r="E12" t="n">
        <v>1436</v>
      </c>
    </row>
    <row r="13" spans="1:5">
      <c s="4" r="A13" t="s">
        <v>64</v>
      </c>
      <c s="5" r="B13" t="n">
        <v>41673</v>
      </c>
      <c s="5" r="C13" t="n">
        <v>30214</v>
      </c>
      <c s="5" r="D13" t="n">
        <v>82977</v>
      </c>
      <c s="5" r="E13" t="n">
        <v>64053</v>
      </c>
    </row>
    <row r="14" spans="1:5">
      <c s="4" r="A14" t="s">
        <v>65</v>
      </c>
      <c s="5" r="B14" t="n">
        <v>38047</v>
      </c>
      <c s="5" r="C14" t="n">
        <v>45652</v>
      </c>
      <c s="5" r="D14" t="n">
        <v>75316</v>
      </c>
      <c s="5" r="E14" t="n">
        <v>87062</v>
      </c>
    </row>
    <row r="15" spans="1:5">
      <c s="4" r="A15" t="s">
        <v>66</v>
      </c>
      <c s="5" r="B15" t="n">
        <v>64</v>
      </c>
      <c s="5" r="C15" t="n">
        <v>45</v>
      </c>
      <c s="5" r="D15" t="n">
        <v>112</v>
      </c>
      <c s="5" r="E15" t="n">
        <v>90</v>
      </c>
    </row>
    <row r="16" spans="1:5">
      <c s="4" r="A16" t="s">
        <v>67</v>
      </c>
      <c s="7" r="B16" t="n">
        <v>37983</v>
      </c>
      <c s="7" r="C16" t="n">
        <v>45607</v>
      </c>
      <c s="7" r="D16" t="n">
        <v>75204</v>
      </c>
      <c s="7" r="E16" t="n">
        <v>869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3"/>
    <col customWidth="1" max="2" min="2" width="27"/>
    <col customWidth="1" max="3" min="3" width="27"/>
  </cols>
  <sheetData>
    <row r="1" spans="1:3">
      <c s="1" r="A1" t="s">
        <v>269</v>
      </c>
      <c s="2" r="B1" t="s">
        <v>1</v>
      </c>
      <c s="2" r="C1" t="s">
        <v>270</v>
      </c>
    </row>
    <row r="2" spans="1:3">
      <c s="2" r="B2" t="s">
        <v>2</v>
      </c>
      <c s="2" r="C2" t="s">
        <v>23</v>
      </c>
    </row>
    <row r="3" spans="1:3">
      <c s="3" r="A3" t="s">
        <v>271</v>
      </c>
    </row>
    <row r="4" spans="1:3">
      <c s="4" r="A4" t="s">
        <v>272</v>
      </c>
      <c s="7" r="B4" t="n">
        <v>-40169</v>
      </c>
      <c s="7" r="C4" t="n">
        <v>-35221</v>
      </c>
    </row>
    <row r="5" spans="1:3">
      <c s="4" r="A5" t="s">
        <v>36</v>
      </c>
      <c s="5" r="B5" t="n">
        <v>135736</v>
      </c>
      <c s="5" r="C5" t="n">
        <v>88959</v>
      </c>
    </row>
    <row r="6" spans="1:3">
      <c s="4" r="A6" t="s">
        <v>273</v>
      </c>
      <c s="5" r="B6" t="n">
        <v>192496</v>
      </c>
      <c s="5" r="C6" t="n">
        <v>140932</v>
      </c>
    </row>
    <row r="7" spans="1:3">
      <c s="3" r="A7" t="s">
        <v>274</v>
      </c>
    </row>
    <row r="8" spans="1:3">
      <c s="4" r="A8" t="s">
        <v>272</v>
      </c>
      <c s="5" r="B8" t="n">
        <v>-68144</v>
      </c>
      <c s="5" r="C8" t="n">
        <v>-61882</v>
      </c>
    </row>
    <row r="9" spans="1:3">
      <c s="4" r="A9" t="s">
        <v>275</v>
      </c>
      <c s="5" r="B9" t="n">
        <v>9351</v>
      </c>
      <c s="5" r="C9" t="n">
        <v>9352</v>
      </c>
    </row>
    <row r="10" spans="1:3">
      <c s="4" r="A10" t="s">
        <v>276</v>
      </c>
      <c s="7" r="B10" t="n">
        <v>140942</v>
      </c>
      <c s="7" r="C10" t="n">
        <v>145640</v>
      </c>
    </row>
    <row r="11" spans="1:3">
      <c s="4" r="A11" t="s">
        <v>277</v>
      </c>
    </row>
    <row r="12" spans="1:3">
      <c s="3" r="A12" t="s">
        <v>271</v>
      </c>
    </row>
    <row r="13" spans="1:3">
      <c s="4" r="A13" t="s">
        <v>278</v>
      </c>
      <c s="4" r="B13" t="s">
        <v>279</v>
      </c>
      <c s="4" r="C13" t="s">
        <v>280</v>
      </c>
    </row>
    <row r="14" spans="1:3">
      <c s="3" r="A14" t="s">
        <v>274</v>
      </c>
    </row>
    <row r="15" spans="1:3">
      <c s="4" r="A15" t="s">
        <v>281</v>
      </c>
      <c s="4" r="B15" t="s">
        <v>282</v>
      </c>
      <c s="4" r="C15" t="s">
        <v>283</v>
      </c>
    </row>
    <row r="16" spans="1:3">
      <c s="4" r="A16" t="s">
        <v>284</v>
      </c>
    </row>
    <row r="17" spans="1:3">
      <c s="3" r="A17" t="s">
        <v>271</v>
      </c>
    </row>
    <row r="18" spans="1:3">
      <c s="4" r="A18" t="s">
        <v>285</v>
      </c>
      <c s="7" r="B18" t="n">
        <v>64516</v>
      </c>
      <c s="7" r="C18" t="n">
        <v>60251</v>
      </c>
    </row>
    <row r="19" spans="1:3">
      <c s="4" r="A19" t="s">
        <v>286</v>
      </c>
    </row>
    <row r="20" spans="1:3">
      <c s="3" r="A20" t="s">
        <v>271</v>
      </c>
    </row>
    <row r="21" spans="1:3">
      <c s="4" r="A21" t="s">
        <v>278</v>
      </c>
      <c s="4" r="B21" t="s">
        <v>287</v>
      </c>
      <c s="4" r="C21" t="s">
        <v>288</v>
      </c>
    </row>
    <row r="22" spans="1:3">
      <c s="4" r="A22" t="s">
        <v>289</v>
      </c>
    </row>
    <row r="23" spans="1:3">
      <c s="3" r="A23" t="s">
        <v>271</v>
      </c>
    </row>
    <row r="24" spans="1:3">
      <c s="4" r="A24" t="s">
        <v>285</v>
      </c>
      <c s="7" r="B24" t="n">
        <v>32413</v>
      </c>
      <c s="7" r="C24" t="n">
        <v>26943</v>
      </c>
    </row>
    <row r="25" spans="1:3">
      <c s="4" r="A25" t="s">
        <v>290</v>
      </c>
    </row>
    <row r="26" spans="1:3">
      <c s="3" r="A26" t="s">
        <v>271</v>
      </c>
    </row>
    <row r="27" spans="1:3">
      <c s="4" r="A27" t="s">
        <v>278</v>
      </c>
      <c s="4" r="B27" t="s">
        <v>291</v>
      </c>
      <c s="4" r="C27" t="s">
        <v>292</v>
      </c>
    </row>
    <row r="28" spans="1:3">
      <c s="4" r="A28" t="s">
        <v>293</v>
      </c>
    </row>
    <row r="29" spans="1:3">
      <c s="3" r="A29" t="s">
        <v>274</v>
      </c>
    </row>
    <row r="30" spans="1:3">
      <c s="4" r="A30" t="s">
        <v>294</v>
      </c>
      <c s="7" r="B30" t="n">
        <v>197828</v>
      </c>
      <c s="7" r="C30" t="n">
        <v>198170</v>
      </c>
    </row>
    <row r="31" spans="1:3">
      <c s="4" r="A31" t="s">
        <v>295</v>
      </c>
    </row>
    <row r="32" spans="1:3">
      <c s="3" r="A32" t="s">
        <v>274</v>
      </c>
    </row>
    <row r="33" spans="1:3">
      <c s="4" r="A33" t="s">
        <v>281</v>
      </c>
      <c s="4" r="B33" t="s">
        <v>296</v>
      </c>
      <c s="4" r="C33" t="s">
        <v>283</v>
      </c>
    </row>
    <row r="34" spans="1:3">
      <c s="4" r="A34" t="s">
        <v>297</v>
      </c>
    </row>
    <row r="35" spans="1:3">
      <c s="3" r="A35" t="s">
        <v>274</v>
      </c>
    </row>
    <row r="36" spans="1:3">
      <c s="4" r="A36" t="s">
        <v>294</v>
      </c>
      <c s="7" r="B36" t="n">
        <v>1907</v>
      </c>
      <c s="7" r="C36" t="n">
        <v>0</v>
      </c>
    </row>
    <row r="37" spans="1:3">
      <c s="4" r="A37" t="s">
        <v>298</v>
      </c>
    </row>
    <row r="38" spans="1:3">
      <c s="3" r="A38" t="s">
        <v>274</v>
      </c>
    </row>
    <row r="39" spans="1:3">
      <c s="4" r="A39" t="s">
        <v>281</v>
      </c>
      <c s="4" r="B39"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0</v>
      </c>
      <c s="2" r="B1" t="s">
        <v>1</v>
      </c>
    </row>
    <row r="2" spans="1:3">
      <c s="2" r="B2" t="s">
        <v>2</v>
      </c>
      <c s="2" r="C2" t="s">
        <v>53</v>
      </c>
    </row>
    <row r="3" spans="1:3">
      <c s="3" r="A3" t="s">
        <v>118</v>
      </c>
    </row>
    <row r="4" spans="1:3">
      <c s="4" r="A4" t="s">
        <v>301</v>
      </c>
      <c s="8" r="B4" t="n">
        <v>3.3</v>
      </c>
      <c s="8" r="C4" t="n">
        <v>4.7</v>
      </c>
    </row>
    <row r="5" spans="1:3">
      <c s="3" r="A5" t="s">
        <v>302</v>
      </c>
    </row>
    <row r="6" spans="1:3">
      <c s="5" r="A6" t="n">
        <v>2015</v>
      </c>
      <c s="5" r="B6" t="n">
        <v>3</v>
      </c>
    </row>
    <row r="7" spans="1:3">
      <c s="5" r="A7" t="n">
        <v>2016</v>
      </c>
      <c s="9" r="B7" t="n">
        <v>6.2</v>
      </c>
    </row>
    <row r="8" spans="1:3">
      <c s="5" r="A8" t="n">
        <v>2017</v>
      </c>
      <c s="9" r="B8" t="n">
        <v>6.1</v>
      </c>
    </row>
    <row r="9" spans="1:3">
      <c s="5" r="A9" t="n">
        <v>2018</v>
      </c>
      <c s="9" r="B9" t="n">
        <v>5.8</v>
      </c>
    </row>
    <row r="10" spans="1:3">
      <c s="5" r="A10" t="n">
        <v>2019</v>
      </c>
      <c s="8" r="B10" t="n">
        <v>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03</v>
      </c>
      <c s="2" r="B1" t="s">
        <v>2</v>
      </c>
      <c s="2" r="C1" t="s">
        <v>23</v>
      </c>
    </row>
    <row r="2" spans="1:3">
      <c s="3" r="A2" t="s">
        <v>121</v>
      </c>
    </row>
    <row r="3" spans="1:3">
      <c s="4" r="A3" t="s">
        <v>215</v>
      </c>
      <c s="7" r="B3" t="n">
        <v>845</v>
      </c>
      <c s="7" r="C3" t="n">
        <v>766</v>
      </c>
    </row>
    <row r="4" spans="1:3">
      <c s="4" r="A4" t="s">
        <v>33</v>
      </c>
      <c s="5" r="B4" t="n">
        <v>4018</v>
      </c>
      <c s="5" r="C4" t="n">
        <v>4242</v>
      </c>
    </row>
    <row r="5" spans="1:3">
      <c s="4" r="A5" t="s">
        <v>304</v>
      </c>
      <c s="5" r="B5" t="n">
        <v>9306</v>
      </c>
      <c s="5" r="C5" t="n">
        <v>9970</v>
      </c>
    </row>
    <row r="6" spans="1:3">
      <c s="4" r="A6" t="s">
        <v>305</v>
      </c>
      <c s="5" r="B6" t="n">
        <v>7563</v>
      </c>
      <c s="5" r="C6" t="n">
        <v>5229</v>
      </c>
    </row>
    <row r="7" spans="1:3">
      <c s="4" r="A7" t="s">
        <v>306</v>
      </c>
      <c s="5" r="B7" t="n">
        <v>2644</v>
      </c>
      <c s="5" r="C7" t="n">
        <v>2044</v>
      </c>
    </row>
    <row r="8" spans="1:3">
      <c s="4" r="A8" t="s">
        <v>307</v>
      </c>
      <c s="7" r="B8" t="n">
        <v>24376</v>
      </c>
      <c s="7" r="C8" t="n">
        <v>222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69"/>
    <col customWidth="1" max="3" min="3" width="27"/>
  </cols>
  <sheetData>
    <row r="1" spans="1:3">
      <c s="1" r="A1" t="s">
        <v>308</v>
      </c>
      <c s="2" r="B1" t="s">
        <v>309</v>
      </c>
      <c s="2" r="C1" t="s">
        <v>310</v>
      </c>
    </row>
    <row r="2" spans="1:3">
      <c s="4" r="A2" t="s">
        <v>311</v>
      </c>
    </row>
    <row r="3" spans="1:3">
      <c s="3" r="A3" t="s">
        <v>312</v>
      </c>
    </row>
    <row r="4" spans="1:3">
      <c s="4" r="A4" t="s">
        <v>313</v>
      </c>
      <c s="5" r="C4" t="n">
        <v>339602</v>
      </c>
    </row>
    <row r="5" spans="1:3">
      <c s="4" r="A5" t="s">
        <v>314</v>
      </c>
      <c s="4" r="C5" t="s">
        <v>315</v>
      </c>
    </row>
    <row r="6" spans="1:3">
      <c s="4" r="A6" t="s">
        <v>316</v>
      </c>
      <c s="4" r="C6" t="s">
        <v>317</v>
      </c>
    </row>
    <row r="7" spans="1:3">
      <c s="4" r="A7" t="s">
        <v>318</v>
      </c>
      <c s="7" r="C7" t="n">
        <v>11500000</v>
      </c>
    </row>
    <row r="8" spans="1:3">
      <c s="4" r="A8" t="s">
        <v>319</v>
      </c>
    </row>
    <row r="9" spans="1:3">
      <c s="3" r="A9" t="s">
        <v>312</v>
      </c>
    </row>
    <row r="10" spans="1:3">
      <c s="4" r="A10" t="s">
        <v>245</v>
      </c>
      <c s="5" r="B10" t="n">
        <v>1</v>
      </c>
    </row>
    <row r="11" spans="1:3">
      <c s="4" r="A11" t="s">
        <v>248</v>
      </c>
      <c s="7" r="B11" t="n">
        <v>190000000</v>
      </c>
    </row>
    <row r="12" spans="1:3">
      <c s="4" r="A12" t="s">
        <v>320</v>
      </c>
      <c s="5" r="B12" t="n">
        <v>210000000</v>
      </c>
    </row>
    <row r="13" spans="1:3">
      <c s="4" r="A13" t="s">
        <v>321</v>
      </c>
    </row>
    <row r="14" spans="1:3">
      <c s="3" r="A14" t="s">
        <v>312</v>
      </c>
    </row>
    <row r="15" spans="1:3">
      <c s="4" r="A15" t="s">
        <v>322</v>
      </c>
      <c s="7" r="B15" t="n">
        <v>20000000</v>
      </c>
    </row>
    <row r="16" spans="1:3">
      <c s="4" r="A16" t="s">
        <v>323</v>
      </c>
      <c s="4" r="B16" t="s">
        <v>3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38"/>
  </cols>
  <sheetData>
    <row r="1" spans="1:2">
      <c s="1" r="A1" t="s">
        <v>325</v>
      </c>
      <c s="2" r="B1" t="s">
        <v>326</v>
      </c>
    </row>
    <row r="2" spans="1:2">
      <c s="4" r="A2" t="s">
        <v>327</v>
      </c>
    </row>
    <row r="3" spans="1:2">
      <c s="3" r="A3" t="s">
        <v>328</v>
      </c>
    </row>
    <row r="4" spans="1:2">
      <c s="4" r="A4" t="s">
        <v>329</v>
      </c>
      <c s="5" r="B4" t="n">
        <v>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2"/>
  </cols>
  <sheetData>
    <row r="1" spans="1:2">
      <c s="1" r="A1" t="s">
        <v>330</v>
      </c>
      <c s="2" r="B1" t="s">
        <v>331</v>
      </c>
    </row>
    <row r="2" spans="1:2">
      <c s="4" r="A2" t="s">
        <v>332</v>
      </c>
    </row>
    <row r="3" spans="1:2">
      <c s="3" r="A3" t="s">
        <v>333</v>
      </c>
    </row>
    <row r="4" spans="1:2">
      <c s="4" r="A4" t="s">
        <v>334</v>
      </c>
      <c s="7" r="B4" t="n">
        <v>600000000</v>
      </c>
    </row>
    <row r="5" spans="1:2">
      <c s="4" r="A5" t="s">
        <v>335</v>
      </c>
      <c s="4" r="B5" t="s">
        <v>336</v>
      </c>
    </row>
    <row r="6" spans="1:2">
      <c s="4" r="A6" t="s">
        <v>337</v>
      </c>
      <c s="5" r="B6" t="n">
        <v>2</v>
      </c>
    </row>
    <row r="7" spans="1:2">
      <c s="4" r="A7" t="s">
        <v>338</v>
      </c>
      <c s="4" r="B7" t="s">
        <v>317</v>
      </c>
    </row>
    <row r="8" spans="1:2">
      <c s="4" r="A8" t="s">
        <v>339</v>
      </c>
      <c s="7" r="B8" t="n">
        <v>2500000000</v>
      </c>
    </row>
    <row r="9" spans="1:2">
      <c s="4" r="A9" t="s">
        <v>340</v>
      </c>
      <c s="4" r="B9" t="s">
        <v>341</v>
      </c>
    </row>
    <row r="10" spans="1:2">
      <c s="4" r="A10" t="s">
        <v>342</v>
      </c>
    </row>
    <row r="11" spans="1:2">
      <c s="3" r="A11" t="s">
        <v>333</v>
      </c>
    </row>
    <row r="12" spans="1:2">
      <c s="4" r="A12" t="s">
        <v>340</v>
      </c>
      <c s="4" r="B12" t="s">
        <v>343</v>
      </c>
    </row>
    <row r="13" spans="1:2">
      <c s="4" r="A13" t="s">
        <v>344</v>
      </c>
    </row>
    <row r="14" spans="1:2">
      <c s="3" r="A14" t="s">
        <v>333</v>
      </c>
    </row>
    <row r="15" spans="1:2">
      <c s="4" r="A15" t="s">
        <v>345</v>
      </c>
      <c s="7" r="B15" t="n">
        <v>600000000</v>
      </c>
    </row>
    <row r="16" spans="1:2">
      <c s="4" r="A16" t="s">
        <v>346</v>
      </c>
    </row>
    <row r="17" spans="1:2">
      <c s="3" r="A17" t="s">
        <v>333</v>
      </c>
    </row>
    <row r="18" spans="1:2">
      <c s="4" r="A18" t="s">
        <v>345</v>
      </c>
      <c s="7" r="B18" t="n">
        <v>80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9"/>
  </cols>
  <sheetData>
    <row r="1" spans="1:2">
      <c s="1" r="A1" t="s">
        <v>347</v>
      </c>
      <c s="2" r="B1" t="s">
        <v>348</v>
      </c>
    </row>
    <row r="2" spans="1:2">
      <c s="3" r="A2" t="s">
        <v>349</v>
      </c>
    </row>
    <row r="3" spans="1:2">
      <c s="4" r="A3" t="s">
        <v>350</v>
      </c>
      <c s="10" r="B3" t="n">
        <v>0.25</v>
      </c>
    </row>
    <row r="4" spans="1:2">
      <c s="4" r="A4" t="s">
        <v>351</v>
      </c>
    </row>
    <row r="5" spans="1:2">
      <c s="3" r="A5" t="s">
        <v>349</v>
      </c>
    </row>
    <row r="6" spans="1:2">
      <c s="4" r="A6" t="s">
        <v>352</v>
      </c>
      <c s="7" r="B6" t="n">
        <v>1300</v>
      </c>
    </row>
    <row r="7" spans="1:2">
      <c s="4" r="A7" t="s">
        <v>353</v>
      </c>
      <c s="8" r="B7" t="n">
        <v>2.5</v>
      </c>
    </row>
    <row r="8" spans="1:2">
      <c s="4" r="A8" t="s">
        <v>354</v>
      </c>
      <c s="5" r="B8" t="n">
        <v>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29"/>
    <col customWidth="1" max="3" min="3" width="22"/>
    <col customWidth="1" max="4" min="4" width="21"/>
    <col customWidth="1" max="5" min="5" width="21"/>
  </cols>
  <sheetData>
    <row r="1" spans="1:5">
      <c s="1" r="A1" t="s">
        <v>355</v>
      </c>
      <c s="2" r="B1" t="s">
        <v>356</v>
      </c>
      <c s="2" r="C1" t="s">
        <v>357</v>
      </c>
      <c s="2" r="D1" t="s">
        <v>235</v>
      </c>
      <c s="2" r="E1" t="s">
        <v>207</v>
      </c>
    </row>
    <row r="2" spans="1:5">
      <c s="3" r="A2" t="s">
        <v>328</v>
      </c>
    </row>
    <row r="3" spans="1:5">
      <c s="4" r="A3" t="s">
        <v>358</v>
      </c>
      <c s="5" r="C3" t="n">
        <v>1</v>
      </c>
    </row>
    <row r="4" spans="1:5">
      <c s="4" r="A4" t="s">
        <v>89</v>
      </c>
      <c s="7" r="D4" t="n">
        <v>10</v>
      </c>
      <c s="7" r="E4" t="n">
        <v>0</v>
      </c>
    </row>
    <row r="5" spans="1:5">
      <c s="4" r="A5" t="s">
        <v>183</v>
      </c>
    </row>
    <row r="6" spans="1:5">
      <c s="3" r="A6" t="s">
        <v>328</v>
      </c>
    </row>
    <row r="7" spans="1:5">
      <c s="4" r="A7" t="s">
        <v>358</v>
      </c>
      <c s="5" r="B7" t="n">
        <v>1</v>
      </c>
    </row>
    <row r="8" spans="1:5">
      <c s="4" r="A8" t="s">
        <v>89</v>
      </c>
      <c s="7" r="B8" t="n">
        <v>1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r="1" spans="1:2">
      <c s="1" r="A1" t="s">
        <v>359</v>
      </c>
      <c s="2" r="B1" t="s">
        <v>360</v>
      </c>
    </row>
    <row r="2" spans="1:2">
      <c s="4" r="A2" t="s">
        <v>183</v>
      </c>
    </row>
    <row r="3" spans="1:2">
      <c s="3" r="A3" t="s">
        <v>361</v>
      </c>
    </row>
    <row r="4" spans="1:2">
      <c s="4" r="A4" t="s">
        <v>362</v>
      </c>
      <c s="5" r="B4" t="n">
        <v>7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4"/>
  </cols>
  <sheetData>
    <row r="1" spans="1:2">
      <c s="1" r="A1" t="s">
        <v>363</v>
      </c>
      <c s="2" r="B1" t="s">
        <v>364</v>
      </c>
    </row>
    <row r="2" spans="1:2">
      <c s="4" r="A2" t="s">
        <v>183</v>
      </c>
    </row>
    <row r="3" spans="1:2">
      <c s="3" r="A3" t="s">
        <v>365</v>
      </c>
    </row>
    <row r="4" spans="1:2">
      <c s="4" r="A4" t="s">
        <v>366</v>
      </c>
      <c s="11" r="B4" t="n">
        <v>0.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12"/>
  </cols>
  <sheetData>
    <row r="1" spans="1:2">
      <c s="1" r="A1" t="s">
        <v>68</v>
      </c>
      <c s="2" r="B1" t="s">
        <v>69</v>
      </c>
    </row>
    <row r="2" spans="1:2">
      <c s="4" r="A2" t="s">
        <v>70</v>
      </c>
      <c s="7" r="B2" t="n">
        <v>2191300</v>
      </c>
    </row>
    <row r="3" spans="1:2">
      <c s="3" r="A3" t="s">
        <v>71</v>
      </c>
    </row>
    <row r="4" spans="1:2">
      <c s="4" r="A4" t="s">
        <v>67</v>
      </c>
      <c s="5" r="B4" t="n">
        <v>157595</v>
      </c>
    </row>
    <row r="5" spans="1:2">
      <c s="4" r="A5" t="s">
        <v>72</v>
      </c>
      <c s="5" r="B5" t="n">
        <v>-236</v>
      </c>
    </row>
    <row r="6" spans="1:2">
      <c s="4" r="A6" t="s">
        <v>73</v>
      </c>
      <c s="5" r="B6" t="n">
        <v>-225580</v>
      </c>
    </row>
    <row r="7" spans="1:2">
      <c s="4" r="A7" t="s">
        <v>74</v>
      </c>
      <c s="5" r="B7" t="n">
        <v>2123079</v>
      </c>
    </row>
    <row r="8" spans="1:2">
      <c s="3" r="A8" t="s">
        <v>71</v>
      </c>
    </row>
    <row r="9" spans="1:2">
      <c s="4" r="A9" t="s">
        <v>67</v>
      </c>
      <c s="5" r="B9" t="n">
        <v>75204</v>
      </c>
    </row>
    <row r="10" spans="1:2">
      <c s="4" r="A10" t="s">
        <v>72</v>
      </c>
      <c s="5" r="B10" t="n">
        <v>-103</v>
      </c>
    </row>
    <row r="11" spans="1:2">
      <c s="4" r="A11" t="s">
        <v>73</v>
      </c>
      <c s="5" r="B11" t="n">
        <v>367662</v>
      </c>
    </row>
    <row r="12" spans="1:2">
      <c s="4" r="A12" t="s">
        <v>75</v>
      </c>
      <c s="7" r="B12" t="n">
        <v>25658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9"/>
    <col customWidth="1" max="3" min="3" width="10"/>
  </cols>
  <sheetData>
    <row r="1" spans="1:3">
      <c s="1" r="A1" t="s">
        <v>367</v>
      </c>
      <c s="1" r="B1" t="s">
        <v>368</v>
      </c>
      <c s="2" r="C1" t="s">
        <v>369</v>
      </c>
    </row>
    <row r="2" spans="1:3">
      <c s="4" r="A2" t="s">
        <v>370</v>
      </c>
      <c s="4" r="B2" t="s">
        <v>371</v>
      </c>
      <c s="7" r="C2" t="n">
        <v>38047</v>
      </c>
    </row>
    <row r="3" spans="1:3">
      <c s="4" r="A3" t="s">
        <v>370</v>
      </c>
      <c s="4" r="B3" t="s">
        <v>371</v>
      </c>
      <c s="7" r="C3" t="n">
        <v>456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v>
      </c>
      <c s="2" r="B1" t="s">
        <v>1</v>
      </c>
    </row>
    <row r="2" spans="1:3">
      <c s="2" r="B2" t="s">
        <v>2</v>
      </c>
      <c s="2" r="C2" t="s">
        <v>53</v>
      </c>
    </row>
    <row r="3" spans="1:3">
      <c s="3" r="A3" t="s">
        <v>77</v>
      </c>
    </row>
    <row r="4" spans="1:3">
      <c s="4" r="A4" t="s">
        <v>65</v>
      </c>
      <c s="7" r="B4" t="n">
        <v>75316</v>
      </c>
      <c s="7" r="C4" t="n">
        <v>87062</v>
      </c>
    </row>
    <row r="5" spans="1:3">
      <c s="3" r="A5" t="s">
        <v>78</v>
      </c>
    </row>
    <row r="6" spans="1:3">
      <c s="4" r="A6" t="s">
        <v>60</v>
      </c>
      <c s="5" r="B6" t="n">
        <v>63810</v>
      </c>
      <c s="5" r="C6" t="n">
        <v>47574</v>
      </c>
    </row>
    <row r="7" spans="1:3">
      <c s="4" r="A7" t="s">
        <v>79</v>
      </c>
      <c s="5" r="B7" t="n">
        <v>-651</v>
      </c>
      <c s="5" r="C7" t="n">
        <v>-582</v>
      </c>
    </row>
    <row r="8" spans="1:3">
      <c s="4" r="A8" t="s">
        <v>80</v>
      </c>
      <c s="5" r="B8" t="n">
        <v>-79</v>
      </c>
      <c s="5" r="C8" t="n">
        <v>-112</v>
      </c>
    </row>
    <row r="9" spans="1:3">
      <c s="4" r="A9" t="s">
        <v>63</v>
      </c>
      <c s="5" r="B9" t="n">
        <v>-67</v>
      </c>
      <c s="5" r="C9" t="n">
        <v>-53</v>
      </c>
    </row>
    <row r="10" spans="1:3">
      <c s="3" r="A10" t="s">
        <v>81</v>
      </c>
    </row>
    <row r="11" spans="1:3">
      <c s="4" r="A11" t="s">
        <v>82</v>
      </c>
      <c s="5" r="B11" t="n">
        <v>-2411</v>
      </c>
      <c s="5" r="C11" t="n">
        <v>-1421</v>
      </c>
    </row>
    <row r="12" spans="1:3">
      <c s="4" r="A12" t="s">
        <v>83</v>
      </c>
      <c s="5" r="B12" t="n">
        <v>2535</v>
      </c>
      <c s="5" r="C12" t="n">
        <v>-2423</v>
      </c>
    </row>
    <row r="13" spans="1:3">
      <c s="4" r="A13" t="s">
        <v>84</v>
      </c>
      <c s="5" r="B13" t="n">
        <v>-2250</v>
      </c>
      <c s="5" r="C13" t="n">
        <v>-483</v>
      </c>
    </row>
    <row r="14" spans="1:3">
      <c s="4" r="A14" t="s">
        <v>85</v>
      </c>
      <c s="5" r="B14" t="n">
        <v>133556</v>
      </c>
      <c s="5" r="C14" t="n">
        <v>125237</v>
      </c>
    </row>
    <row r="15" spans="1:3">
      <c s="3" r="A15" t="s">
        <v>86</v>
      </c>
    </row>
    <row r="16" spans="1:3">
      <c s="4" r="A16" t="s">
        <v>87</v>
      </c>
      <c s="5" r="B16" t="n">
        <v>-268582</v>
      </c>
      <c s="5" r="C16" t="n">
        <v>-10210</v>
      </c>
    </row>
    <row r="17" spans="1:3">
      <c s="4" r="A17" t="s">
        <v>88</v>
      </c>
      <c s="5" r="B17" t="n">
        <v>0</v>
      </c>
      <c s="5" r="C17" t="n">
        <v>-564</v>
      </c>
    </row>
    <row r="18" spans="1:3">
      <c s="4" r="A18" t="s">
        <v>89</v>
      </c>
      <c s="5" r="B18" t="n">
        <v>10</v>
      </c>
      <c s="5" r="C18" t="n">
        <v>0</v>
      </c>
    </row>
    <row r="19" spans="1:3">
      <c s="4" r="A19" t="s">
        <v>90</v>
      </c>
      <c s="5" r="B19" t="n">
        <v>686</v>
      </c>
      <c s="5" r="C19" t="n">
        <v>604</v>
      </c>
    </row>
    <row r="20" spans="1:3">
      <c s="4" r="A20" t="s">
        <v>91</v>
      </c>
      <c s="5" r="B20" t="n">
        <v>-14773</v>
      </c>
      <c s="5" r="C20" t="n">
        <v>-6199</v>
      </c>
    </row>
    <row r="21" spans="1:3">
      <c s="4" r="A21" t="s">
        <v>92</v>
      </c>
      <c s="5" r="B21" t="n">
        <v>-282659</v>
      </c>
      <c s="5" r="C21" t="n">
        <v>-16369</v>
      </c>
    </row>
    <row r="22" spans="1:3">
      <c s="3" r="A22" t="s">
        <v>93</v>
      </c>
    </row>
    <row r="23" spans="1:3">
      <c s="4" r="A23" t="s">
        <v>94</v>
      </c>
      <c s="5" r="B23" t="n">
        <v>-215</v>
      </c>
      <c s="5" r="C23" t="n">
        <v>-208</v>
      </c>
    </row>
    <row r="24" spans="1:3">
      <c s="4" r="A24" t="s">
        <v>73</v>
      </c>
      <c s="5" r="B24" t="n">
        <v>148391</v>
      </c>
      <c s="5" r="C24" t="n">
        <v>-108663</v>
      </c>
    </row>
    <row r="25" spans="1:3">
      <c s="4" r="A25" t="s">
        <v>95</v>
      </c>
      <c s="5" r="B25" t="n">
        <v>148176</v>
      </c>
      <c s="5" r="C25" t="n">
        <v>-108871</v>
      </c>
    </row>
    <row r="26" spans="1:3">
      <c s="4" r="A26" t="s">
        <v>96</v>
      </c>
      <c s="5" r="B26" t="n">
        <v>-927</v>
      </c>
      <c s="5" r="C26" t="n">
        <v>-3</v>
      </c>
    </row>
    <row r="27" spans="1:3">
      <c s="4" r="A27" t="s">
        <v>97</v>
      </c>
      <c s="5" r="B27" t="n">
        <v>2424</v>
      </c>
      <c s="5" r="C27" t="n">
        <v>2167</v>
      </c>
    </row>
    <row r="28" spans="1:3">
      <c s="4" r="A28" t="s">
        <v>98</v>
      </c>
      <c s="5" r="B28" t="n">
        <v>1497</v>
      </c>
      <c s="5" r="C28" t="n">
        <v>2164</v>
      </c>
    </row>
    <row r="29" spans="1:3">
      <c s="4" r="A29" t="s">
        <v>99</v>
      </c>
    </row>
    <row r="30" spans="1:3">
      <c s="3" r="A30" t="s">
        <v>78</v>
      </c>
    </row>
    <row r="31" spans="1:3">
      <c s="4" r="A31" t="s">
        <v>100</v>
      </c>
      <c s="5" r="B31" t="n">
        <v>-4671</v>
      </c>
      <c s="5" r="C31" t="n">
        <v>-6363</v>
      </c>
    </row>
    <row r="32" spans="1:3">
      <c s="4" r="A32" t="s">
        <v>101</v>
      </c>
    </row>
    <row r="33" spans="1:3">
      <c s="3" r="A33" t="s">
        <v>78</v>
      </c>
    </row>
    <row r="34" spans="1:3">
      <c s="4" r="A34" t="s">
        <v>100</v>
      </c>
      <c s="7" r="B34" t="n">
        <v>2024</v>
      </c>
      <c s="7" r="C34" t="n">
        <v>20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2</v>
      </c>
      <c s="2" r="B1" t="s">
        <v>1</v>
      </c>
    </row>
    <row r="2" spans="1:2">
      <c s="2" r="B2" t="s">
        <v>2</v>
      </c>
    </row>
    <row r="3" spans="1:2">
      <c s="3" r="A3" t="s">
        <v>103</v>
      </c>
    </row>
    <row r="4" spans="1:2">
      <c s="4" r="A4" t="s">
        <v>102</v>
      </c>
      <c s="4" r="B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MBINED CONSOLIDATED BALANCE S</vt:lpstr>
      <vt:lpstr>COMBINED CONSOLIDATED STATEMENT</vt:lpstr>
      <vt:lpstr>COMBINED CONSOLIDATED STATEMEN4</vt:lpstr>
      <vt:lpstr>COMBINED CONSOLIDATED STATEMEN5</vt:lpstr>
      <vt:lpstr>Description of Business</vt:lpstr>
      <vt:lpstr>Accounting Policies</vt:lpstr>
      <vt:lpstr>Triple-Net Lease Arrangements</vt:lpstr>
      <vt:lpstr>Acquisitions of Real Estate Pro</vt:lpstr>
      <vt:lpstr>Loans Receivable</vt:lpstr>
      <vt:lpstr>Intangibles</vt:lpstr>
      <vt:lpstr>Other Assets</vt:lpstr>
      <vt:lpstr>Litigation</vt:lpstr>
      <vt:lpstr>Subsequent Events</vt:lpstr>
      <vt:lpstr>Accounting Policies (Policies)</vt:lpstr>
      <vt:lpstr>Acquisitions of Real Estate P16</vt:lpstr>
      <vt:lpstr>Loans Receivable (Tables)</vt:lpstr>
      <vt:lpstr>Intangibles (Tables)</vt:lpstr>
      <vt:lpstr>Other Assets (Tables)</vt:lpstr>
      <vt:lpstr>Description of Business (Detail</vt:lpstr>
      <vt:lpstr>Accounting Policies - Noncontro</vt:lpstr>
      <vt:lpstr>Accounting Policies - Net Real </vt:lpstr>
      <vt:lpstr>Accounting Policies - Impairmen</vt:lpstr>
      <vt:lpstr>Accounting Policies - Net Inves</vt:lpstr>
      <vt:lpstr>Triple-Net Lease Arrangements (</vt:lpstr>
      <vt:lpstr>Acquisitions of Real Estate P26</vt:lpstr>
      <vt:lpstr>Acquisitions of Real Estate P27</vt:lpstr>
      <vt:lpstr>Acquisitions of Real Estate P28</vt:lpstr>
      <vt:lpstr>Loans Receivable (Details)</vt:lpstr>
      <vt:lpstr>Intangibles (Details)</vt:lpstr>
      <vt:lpstr>Intangibles - Amortization of I</vt:lpstr>
      <vt:lpstr>Other Assets (Details)</vt:lpstr>
      <vt:lpstr>Subsequent Events - Acquisition</vt:lpstr>
      <vt:lpstr>Subsequent Events - Purchase Op</vt:lpstr>
      <vt:lpstr>Subsequent Events - Unsecured R</vt:lpstr>
      <vt:lpstr>Subsequent Events - Spin-off fr</vt:lpstr>
      <vt:lpstr>Subsequent Events - Disposition</vt:lpstr>
      <vt:lpstr>Subsequent Events - Equity (Det</vt:lpstr>
      <vt:lpstr>Subsequent Events - Dividends (</vt:lpstr>
      <vt:lpstr>Uncategorized Items - ccp-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6:42:34Z</dcterms:created>
  <dcterms:modified xmlns:dcterms="http://purl.org/dc/terms/" xmlns:xsi="http://www.w3.org/2001/XMLSchema-instance" xsi:type="dcterms:W3CDTF">2015-09-09T16:42:34Z</dcterms:modified>
  <dc:title xmlns:dc="http://purl.org/dc/elements/1.1/">Untitled</dc:title>
  <dc:description xmlns:dc="http://purl.org/dc/elements/1.1/"/>
  <dc:subject xmlns:dc="http://purl.org/dc/elements/1.1/"/>
  <cp:keywords/>
  <cp:category/>
</cp:coreProperties>
</file>